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Cash Flow Statemen" sheetId="5" state="visible" r:id="rId5"/>
    <sheet xmlns:r="http://schemas.openxmlformats.org/officeDocument/2006/relationships" name="Consolidated Stockholders' Equi" sheetId="6" state="visible" r:id="rId6"/>
    <sheet xmlns:r="http://schemas.openxmlformats.org/officeDocument/2006/relationships" name="Accounting Policies and Nature " sheetId="7" state="visible" r:id="rId7"/>
    <sheet xmlns:r="http://schemas.openxmlformats.org/officeDocument/2006/relationships" name="Concentration of Credit Risk"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quisition"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Segment Information" sheetId="16" state="visible" r:id="rId16"/>
    <sheet xmlns:r="http://schemas.openxmlformats.org/officeDocument/2006/relationships" name="Basic and Diluted Average Share" sheetId="17" state="visible" r:id="rId17"/>
    <sheet xmlns:r="http://schemas.openxmlformats.org/officeDocument/2006/relationships" name="Common Stock" sheetId="18" state="visible" r:id="rId18"/>
    <sheet xmlns:r="http://schemas.openxmlformats.org/officeDocument/2006/relationships" name="Stock Options and Restricted S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Defined Contribution Plan" sheetId="23" state="visible" r:id="rId23"/>
    <sheet xmlns:r="http://schemas.openxmlformats.org/officeDocument/2006/relationships" name="Subsequent Events" sheetId="24" state="visible" r:id="rId24"/>
    <sheet xmlns:r="http://schemas.openxmlformats.org/officeDocument/2006/relationships" name="Accounting Policies and Natur_2" sheetId="25" state="visible" r:id="rId25"/>
    <sheet xmlns:r="http://schemas.openxmlformats.org/officeDocument/2006/relationships" name="Accounting Policies and Natur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quisition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Long-Term Debt (Tables)" sheetId="33" state="visible" r:id="rId33"/>
    <sheet xmlns:r="http://schemas.openxmlformats.org/officeDocument/2006/relationships" name="Segment Information (Tables)" sheetId="34" state="visible" r:id="rId34"/>
    <sheet xmlns:r="http://schemas.openxmlformats.org/officeDocument/2006/relationships" name="Basic and Diluted Average Sha_2" sheetId="35" state="visible" r:id="rId35"/>
    <sheet xmlns:r="http://schemas.openxmlformats.org/officeDocument/2006/relationships" name="Stock Options and Restricted _2"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Accounting Policies and Natur_4" sheetId="39" state="visible" r:id="rId39"/>
    <sheet xmlns:r="http://schemas.openxmlformats.org/officeDocument/2006/relationships" name="Accounting Policies and Natur_5" sheetId="40" state="visible" r:id="rId40"/>
    <sheet xmlns:r="http://schemas.openxmlformats.org/officeDocument/2006/relationships" name="Accounting Policies and Natur_6" sheetId="41" state="visible" r:id="rId41"/>
    <sheet xmlns:r="http://schemas.openxmlformats.org/officeDocument/2006/relationships" name="Accounting Policies and Natur_7" sheetId="42" state="visible" r:id="rId42"/>
    <sheet xmlns:r="http://schemas.openxmlformats.org/officeDocument/2006/relationships" name="Accounting Policies and Natur_8" sheetId="43" state="visible" r:id="rId43"/>
    <sheet xmlns:r="http://schemas.openxmlformats.org/officeDocument/2006/relationships" name="Concentration of Credit Risk (D" sheetId="44" state="visible" r:id="rId44"/>
    <sheet xmlns:r="http://schemas.openxmlformats.org/officeDocument/2006/relationships" name="Inventories - Schedule of Inven" sheetId="45" state="visible" r:id="rId45"/>
    <sheet xmlns:r="http://schemas.openxmlformats.org/officeDocument/2006/relationships" name="Property and Equipment (Details" sheetId="46" state="visible" r:id="rId46"/>
    <sheet xmlns:r="http://schemas.openxmlformats.org/officeDocument/2006/relationships" name="Property and Equipment - Schedu" sheetId="47" state="visible" r:id="rId47"/>
    <sheet xmlns:r="http://schemas.openxmlformats.org/officeDocument/2006/relationships" name="Acquisition (Details Narrative)" sheetId="48" state="visible" r:id="rId48"/>
    <sheet xmlns:r="http://schemas.openxmlformats.org/officeDocument/2006/relationships" name="Acquisition - Schedule of Asset" sheetId="49" state="visible" r:id="rId49"/>
    <sheet xmlns:r="http://schemas.openxmlformats.org/officeDocument/2006/relationships" name="Acquisition - Schedule of Pro F" sheetId="50" state="visible" r:id="rId50"/>
    <sheet xmlns:r="http://schemas.openxmlformats.org/officeDocument/2006/relationships" name="Goodwill - Schedule of Goodwill" sheetId="51" state="visible" r:id="rId51"/>
    <sheet xmlns:r="http://schemas.openxmlformats.org/officeDocument/2006/relationships" name="Intangible Assets (Details Narr" sheetId="52" state="visible" r:id="rId52"/>
    <sheet xmlns:r="http://schemas.openxmlformats.org/officeDocument/2006/relationships" name="Intangible Assets - Schedule of" sheetId="53" state="visible" r:id="rId53"/>
    <sheet xmlns:r="http://schemas.openxmlformats.org/officeDocument/2006/relationships" name="Intangible Assets - Schedule _2" sheetId="54" state="visible" r:id="rId54"/>
    <sheet xmlns:r="http://schemas.openxmlformats.org/officeDocument/2006/relationships" name="Accrued Expenses - Schedule of " sheetId="55" state="visible" r:id="rId55"/>
    <sheet xmlns:r="http://schemas.openxmlformats.org/officeDocument/2006/relationships" name="Long-Term Debt - Schedule of Lo" sheetId="56" state="visible" r:id="rId56"/>
    <sheet xmlns:r="http://schemas.openxmlformats.org/officeDocument/2006/relationships" name="Long-Term Debt - Schedule of _2" sheetId="57" state="visible" r:id="rId57"/>
    <sheet xmlns:r="http://schemas.openxmlformats.org/officeDocument/2006/relationships" name="Long-Term Debt - Schedule of _3" sheetId="58" state="visible" r:id="rId58"/>
    <sheet xmlns:r="http://schemas.openxmlformats.org/officeDocument/2006/relationships" name="Segments - Schedule of Segment " sheetId="59" state="visible" r:id="rId59"/>
    <sheet xmlns:r="http://schemas.openxmlformats.org/officeDocument/2006/relationships" name="Basic and Diluted Average Sha_3" sheetId="60" state="visible" r:id="rId60"/>
    <sheet xmlns:r="http://schemas.openxmlformats.org/officeDocument/2006/relationships" name="Basic and Diluted Average Sha_4" sheetId="61" state="visible" r:id="rId61"/>
    <sheet xmlns:r="http://schemas.openxmlformats.org/officeDocument/2006/relationships" name="Common Stock (Details Narrative" sheetId="62" state="visible" r:id="rId62"/>
    <sheet xmlns:r="http://schemas.openxmlformats.org/officeDocument/2006/relationships" name="Stock Options and Restricted _3" sheetId="63" state="visible" r:id="rId63"/>
    <sheet xmlns:r="http://schemas.openxmlformats.org/officeDocument/2006/relationships" name="Stock Options and Restricted _4" sheetId="64" state="visible" r:id="rId64"/>
    <sheet xmlns:r="http://schemas.openxmlformats.org/officeDocument/2006/relationships" name="Stock Options and Restricted _5" sheetId="65" state="visible" r:id="rId65"/>
    <sheet xmlns:r="http://schemas.openxmlformats.org/officeDocument/2006/relationships" name="Stock Options and Restricted _6" sheetId="66" state="visible" r:id="rId66"/>
    <sheet xmlns:r="http://schemas.openxmlformats.org/officeDocument/2006/relationships" name="Income Taxes (Details Narrative" sheetId="67" state="visible" r:id="rId67"/>
    <sheet xmlns:r="http://schemas.openxmlformats.org/officeDocument/2006/relationships" name="Income Taxes - Schedule of Comp" sheetId="68" state="visible" r:id="rId68"/>
    <sheet xmlns:r="http://schemas.openxmlformats.org/officeDocument/2006/relationships" name="Income Taxes - Schedule of Defe" sheetId="69" state="visible" r:id="rId69"/>
    <sheet xmlns:r="http://schemas.openxmlformats.org/officeDocument/2006/relationships" name="Leases (Details Narrative)" sheetId="70" state="visible" r:id="rId70"/>
    <sheet xmlns:r="http://schemas.openxmlformats.org/officeDocument/2006/relationships" name="Leases - Schedule of Future Ann" sheetId="71" state="visible" r:id="rId71"/>
    <sheet xmlns:r="http://schemas.openxmlformats.org/officeDocument/2006/relationships" name="Related Party Transactions (Det" sheetId="72" state="visible" r:id="rId72"/>
    <sheet xmlns:r="http://schemas.openxmlformats.org/officeDocument/2006/relationships" name="Defined Contribution Plan (Deta"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688">
  <si>
    <t>Document and Entity Information</t>
  </si>
  <si>
    <t>12 Months Ended</t>
  </si>
  <si>
    <t>Dec. 31, 2019USD ($)shares</t>
  </si>
  <si>
    <t>Document And Entity Information</t>
  </si>
  <si>
    <t>Entity Registrant Name</t>
  </si>
  <si>
    <t>Envela Corp</t>
  </si>
  <si>
    <t>Entity Central Index Key</t>
  </si>
  <si>
    <t>0000701719</t>
  </si>
  <si>
    <t>Document Type</t>
  </si>
  <si>
    <t>10-K</t>
  </si>
  <si>
    <t>Document Period End Date</t>
  </si>
  <si>
    <t>Dec. 31,
		2019</t>
  </si>
  <si>
    <t>Amendment Flag</t>
  </si>
  <si>
    <t>false</t>
  </si>
  <si>
    <t>Current Fiscal Year End Date</t>
  </si>
  <si>
    <t>--12-31</t>
  </si>
  <si>
    <t>Entity a Well-known Seasoned Issuer</t>
  </si>
  <si>
    <t>No</t>
  </si>
  <si>
    <t>Entity a Voluntary Filer</t>
  </si>
  <si>
    <t>Entity's Reporting Status Current</t>
  </si>
  <si>
    <t>Yes</t>
  </si>
  <si>
    <t>Entity Interactive Data Current</t>
  </si>
  <si>
    <t>Entity Filer Category</t>
  </si>
  <si>
    <t>Non-accelerated Filer</t>
  </si>
  <si>
    <t>Entity Small Business Flag</t>
  </si>
  <si>
    <t>true</t>
  </si>
  <si>
    <t>Entity Emerging Growth Company</t>
  </si>
  <si>
    <t>Entity Shell Company</t>
  </si>
  <si>
    <t>Entity Public Float | $</t>
  </si>
  <si>
    <t>Entity Common Stock, Shares Outstanding | shares</t>
  </si>
  <si>
    <t>Document Fiscal Period Focus</t>
  </si>
  <si>
    <t>FY</t>
  </si>
  <si>
    <t>Document Fiscal Year Focus</t>
  </si>
  <si>
    <t>2019</t>
  </si>
  <si>
    <t>Consolidated Income Statements - USD ($)</t>
  </si>
  <si>
    <t>Dec. 31, 2019</t>
  </si>
  <si>
    <t>Dec. 31, 2018</t>
  </si>
  <si>
    <t>Revenue:</t>
  </si>
  <si>
    <t>Sales</t>
  </si>
  <si>
    <t>Cost of goods sold</t>
  </si>
  <si>
    <t>Gross margin</t>
  </si>
  <si>
    <t>Expenses:</t>
  </si>
  <si>
    <t>Selling, General &amp; Administrative Expenses</t>
  </si>
  <si>
    <t>Loss on Disposal of Equipment</t>
  </si>
  <si>
    <t xml:space="preserve"> </t>
  </si>
  <si>
    <t>Depreciation and Amortization</t>
  </si>
  <si>
    <t>Total cost of revenue</t>
  </si>
  <si>
    <t>Operating income</t>
  </si>
  <si>
    <t>Other income, net</t>
  </si>
  <si>
    <t>Interest expense</t>
  </si>
  <si>
    <t>Income before income taxes</t>
  </si>
  <si>
    <t>Income tax expense</t>
  </si>
  <si>
    <t>Income from operations</t>
  </si>
  <si>
    <t>Net income</t>
  </si>
  <si>
    <t>Basic earnings per share:</t>
  </si>
  <si>
    <t>Net income from operations</t>
  </si>
  <si>
    <t>Diluted earnings per share:</t>
  </si>
  <si>
    <t>Weighted average shares outstanding:</t>
  </si>
  <si>
    <t>Basic</t>
  </si>
  <si>
    <t>Diluted</t>
  </si>
  <si>
    <t>Consolidated Balance Sheets - USD ($)</t>
  </si>
  <si>
    <t>Current assets:</t>
  </si>
  <si>
    <t>Cash and cash equivalents</t>
  </si>
  <si>
    <t>Trade receivables, net of allowances</t>
  </si>
  <si>
    <t>Inventories</t>
  </si>
  <si>
    <t>Current right-of-use assets from operating leases</t>
  </si>
  <si>
    <t>Prepaid expenses</t>
  </si>
  <si>
    <t>Total current assets</t>
  </si>
  <si>
    <t>Property and equipment, net</t>
  </si>
  <si>
    <t>Goodwill</t>
  </si>
  <si>
    <t>Intangible assets, net</t>
  </si>
  <si>
    <t>Operating lease right-of-use assets</t>
  </si>
  <si>
    <t>Other long-term assets</t>
  </si>
  <si>
    <t>Total assets</t>
  </si>
  <si>
    <t>Current liabilities:</t>
  </si>
  <si>
    <t>Accounts payable-Trade</t>
  </si>
  <si>
    <t>Accounts payable-Trade, related party</t>
  </si>
  <si>
    <t>Notes payable, related party</t>
  </si>
  <si>
    <t>Current operating lease liabilities</t>
  </si>
  <si>
    <t>Accrued expenses</t>
  </si>
  <si>
    <t>Customer deposits and other liabilities</t>
  </si>
  <si>
    <t>Total current liabilities</t>
  </si>
  <si>
    <t>Notes payable, related party, less current portion</t>
  </si>
  <si>
    <t>Long-term operating lease liabilities, less current portion</t>
  </si>
  <si>
    <t>Total liabilities</t>
  </si>
  <si>
    <t>Commitments and contingencies</t>
  </si>
  <si>
    <t>Stockholders' equity:</t>
  </si>
  <si>
    <t>Common stock, $0.01 par value; 60,000,000 shares authorized; 26,924,381 shares issued and outstanding: Preferred stock, $0.01 par value; 5,000,000 shares authorized; 0 shares issued and outstanding</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Cash Flow Statements - USD ($)</t>
  </si>
  <si>
    <t>Operations</t>
  </si>
  <si>
    <t>Adjustments to reconcile net income to net cash from (used in) operations:</t>
  </si>
  <si>
    <t>Depreciation, amortization, and other</t>
  </si>
  <si>
    <t>Bad debt expense</t>
  </si>
  <si>
    <t>Changes in operating assets and liabilities:</t>
  </si>
  <si>
    <t>Trade receivables</t>
  </si>
  <si>
    <t>Trade receivables, related party</t>
  </si>
  <si>
    <t>Note receivable</t>
  </si>
  <si>
    <t>Other assets</t>
  </si>
  <si>
    <t>Accounts payable and accrued expenses</t>
  </si>
  <si>
    <t>Accounts payable, related party</t>
  </si>
  <si>
    <t>Operating leases</t>
  </si>
  <si>
    <t>Net cash from (used in) operations</t>
  </si>
  <si>
    <t>Investing</t>
  </si>
  <si>
    <t>Purchase of property and equipment</t>
  </si>
  <si>
    <t>Purchase of intangible assets</t>
  </si>
  <si>
    <t>Acquisition of Echo Entities, net of cash acquired</t>
  </si>
  <si>
    <t>Net cash used in investing</t>
  </si>
  <si>
    <t>Financing</t>
  </si>
  <si>
    <t>Short-term financing, line of credit</t>
  </si>
  <si>
    <t>Financing for the acquisition of the Echo Entities</t>
  </si>
  <si>
    <t>Financing to pay off accounts payable, related party</t>
  </si>
  <si>
    <t>Payments on short-term financing, line of credit</t>
  </si>
  <si>
    <t>Payments on notes payable, related party</t>
  </si>
  <si>
    <t>Payments on capital leases</t>
  </si>
  <si>
    <t>Net cash from (used in) financing</t>
  </si>
  <si>
    <t>Net change in cash and cash equivalents</t>
  </si>
  <si>
    <t>Cash and cash equivalents, beginning of period</t>
  </si>
  <si>
    <t>Cash and cash equivalents, end of period</t>
  </si>
  <si>
    <t>Cash paid during the period for:</t>
  </si>
  <si>
    <t>Interest</t>
  </si>
  <si>
    <t>Income taxes</t>
  </si>
  <si>
    <t>Non-cash activities:</t>
  </si>
  <si>
    <t>Transfer of fixed assets to intangible assets</t>
  </si>
  <si>
    <t>Consolidated Stockholders' Equity Statements - USD ($)</t>
  </si>
  <si>
    <t>Common Stock [Member]</t>
  </si>
  <si>
    <t>Additional Paid-in Capital [Member]</t>
  </si>
  <si>
    <t>Accumulated Deficit [Member]</t>
  </si>
  <si>
    <t>Total</t>
  </si>
  <si>
    <t>Beginning Balance at Dec. 31, 2017</t>
  </si>
  <si>
    <t>Beginning Balance, shares at Dec. 31, 2017</t>
  </si>
  <si>
    <t>Net Income</t>
  </si>
  <si>
    <t>Ending Balance at Dec. 31, 2018</t>
  </si>
  <si>
    <t>Ending Balance, shares at Dec. 31, 2018</t>
  </si>
  <si>
    <t>Ending Balance at Dec. 31, 2019</t>
  </si>
  <si>
    <t>Ending Balance, shares at Dec. 31, 2019</t>
  </si>
  <si>
    <t>Accounting Policies and Nature of Operations</t>
  </si>
  <si>
    <t>Accounting Policies [Abstract]</t>
  </si>
  <si>
    <t>NOTE 1 — ACCOUNTING POLICIES AND NATURE
OF OPERATIONS A summary of the significant accounting policies
applied in the preparation of the accompanying consolidated financial statements follows: Principles of Consolidation and Nature of
Operations Envela and its subsidiaries engage in diverse
business activities within the recommerce sector. These include one of the nation’s premier authenticated recommerce retailers
of luxury hard assets; end-of-life asset recycling; data destruction and IT asset management; and providers of products, services
and solutions to industrial and commercial companies. Envela operates primarily via two business segments. Through DGSE, we operate
Dallas Gold and Silver Exchange, Charleston Gold &amp; Diamond Exchange, and Bullion Express brands. Through the Echo Entities
we operate Echo Environmental, ITAD USA and Teladvance. Envela is a Nevada corporation, headquartered in Dallas, Texas. DGSE buys and sells jewelry, diamonds, fine
watches, rare coins and currency, precious metal bullion products, scrap gold, silver, platinum and palladium as well as collectibles
and other valuables. DGSE operates five jewelry stores at both the retail and wholesale level, throughout the United States through
its facilities in South Carolina and Texas. The Company also maintains a presence in the retail market through our ecommerce sites,
www.dgse.com and www.cgdeinc.com. The Echo Entities buys electronic components
from businesses and other organizations, such as school districts, for end-of-life recycling or to add life to electronic devices
by data destruction and refurbishment for reuse. For end-of–life recycling, we sell to downstream recycling companies who
further process our material for end users. The electronic devices saved for reuse are cleaned of prior data, refurbished and sold
to businesses or organizations wanting to extend the remaining life and value of recycled electronics. Our customers are companies
and organizations that are based domestically and internationally.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The Company operates the business as two operating
and reportable segments under a variety of banners. DGSE includes Charleston Gold &amp; Diamond Exchange and Dallas Gold &amp;
Silver Exchange. The Echo Entities include Echo Environmental, ITAD USA and Teladvance. The Company’s fiscal year ends are
December 31, 2019 (“Fiscal 2019”) and December 31, 2018 (“Fiscal 2018”). Cash and Cash Equivalents The Company considers all highly liquid investments
purchased with a maturity of three months or less to be cash equivalents. The carrying amounts reported in the consolidated balance
sheets approximate fair value. Inventories DGSE inventory is valued at the lower of cost
or net realizable value. The Company acquires a majority of its inventory from individual customers, including pre-owned jewelry,
watches, bullion, rare coins and collectibles. The Company acquires these items based on its own internal estimate of the fair
market value of the items at the time of purchase. The Company considers factors such as the current spot market price of precious
metals and current market demand for the items being purchased. The Company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 The Echo inventory principally includes processed
and unprocessed electronic scrap materials. The value of the material is derived from recycling the precious and other scrap metals
included in the scrap. The processed and unprocessed materials are carried at the lower of the average cost of the material during
the month of purchase or NRV. The in-transit material is carried at lower of cost or market using the retail method. Under the
retail method the valuation of the inventory at cost and the resulting gross margins are calculated by applying a cost to retail
ratio to the retail value of the inventory. The inventory listed in Note 3, and for the
time period until May 17, 2020, is pledged as collateral against our $1,000,000 short-term line of credit with Texas Bank and Trust. Property and Equipment Property and equipment are stated at cost and
are depreciated over their estimated useful lives, generally from five to ten years, on a straight-line basis. Equipment capitalized
under capital leases are amortized over the lesser of the useful life or respective lease terms and the related amortization is
included in depreciation and amortization expense. Leasehold improvements are amortized on a straight-line basis over the shorter
of their useful life or the term of the lease.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 Impairment of Long-Lived Assets, Amortized
Intangible Assets and Goodwill The Company performs impairment evaluations
of its long-lived assets, including property,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19 or 2018. We evaluate goodwill for impairment annually
in the fourth quarter, or when there is reason to believe that the value has been diminished or impaired. Evaluations for possible
impairment are based upon a comparison of the estimated fair value of the reporting segment to which the goodwill has been assigned,
versus the sum of the carrying value of the assets and liabilities of that segment including the assigned goodwill value. Goodwill
is tested at the segment level and is the only intangible asset with an indefinite life on the balance sheet. Financial Instruments The carrying amounts reported in the consolidated
balance sheets for cash equivalents, accounts receivable, accounts payable and accrued expenses approximate fair value because
of the immediate or short-term maturity of these financial instruments. The carrying amounts reported for the note receivable and
capital lease approximate fair value because the underlying instruments have an interest rate that reflects current market rates.
None of these instruments are held for trading purposes. Advertising Costs DGSE advertising costs are expensed as incurred
and amounted to $392,588 and $416,306 for Fiscal 2019 and Fiscal 2018, respectively. The Echo Entity’s advertising costs are
expensed as incurred and amounted to $4,809 for the period beginning May 20, 2019 through December 31, 2019. Accounts Receivable. Given the generally low level of accounts receivable
for DGSE, the Company uses a simplified approach to calculate a general bad debt reserve. An allowance is calculated for each aging
“bucket,” based on the risk profile of that bucket. For example, based on our historical experience, we have chosen
to not place any reserve on amounts that are less than 60 days past due. From there the reserve amount escalates: 10% reserve on
amounts over 60 but less than 90 days past due, 25% on amounts over 90 but less than 120 past due, and 75% on amounts over 120
days past due. The account receivables past 120 days past due are reviewed quarterly and if they are deemed uncollectable will
be written off against the reserve. For Fiscal 2018, DGSE, had written off all
trade account receivables, except one, and determined that a reserve of $0 was appropriate. For Fiscal 2019, besides the normal
timing to clear credit cards and financing collections, DGSE’s accounts receivable balance consisted of wholesale dealers
that are current, therefore no reserve was established at December 31, 2019. Once a reserve is established, and an amount is considered
to be uncollectable it is to be written off against the reserve. We will revisit the reserve periodically, but no less than annually,
with the same analytical approach in order to determine if the reserve needs to be increased or decreased, based on the risk profile
of open accounts receivable at that point. The Echo Entities have a more sizable accounts
receivable balance at $2,383,061 as of December 31, 2019. We use a different approach for allowance for doubtful accounts because
customers are generally larger and payable terms are farther out. Once we determine that a balance is uncollectable we reserve
that balance but still pursue payment. On the rare occasion we determine a balance is uncollectable we will write off the balance
against the reserve. As of December 31, 2019 we consider the full accounts receivable balance to be fully collectable and feel
that a reserve of $0 to be appropriate. As of December 31, 2019 and 2018, there was
no allowance for doubtful accounts. A summary of the Allowance for Doubtful Accounts
is presented below:
December 31,
2019 2018
Beginning Balance $ - $ 226,520
Bad debt expense (+) - 1,241,919
Receivables written off (-) - (1,468,439 )
Ending Balance $ - $ - Short-Term Financing Envela established a short-term line of credit
with Texas Bank and Trust for $1,000,000 to cover emergency cash needs. The line of credit runs from May 17, 2019 through May 16,
2020. It has a varying interest rate, per annum. based on the Prime Rate. On December 31, 2019, the interest rate was 5%. We
fully anticipate renewing the line of credit. As of December 31, 2019, the balance due on this short-term line of credit was $0. Income Taxes Income taxes are accounted for under the asset
and liability method prescribed by Financial Accounting Standards Board (the “FASB”) Accounting Standards Codification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 The Company accounts for its position in tax
uncertainties in accordance with ASC 740.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19 and
2018.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19 and Fiscal 2018, the Company did not incur any federal income tax interest or penalties. Revenue Recognition In May 2014, the Financial Accounting Standards
Board (FASB) issued Accounting Standards update (ASU) No. 2014-09, Revenue from Contracts with Customers ASC 606 provides guidance to identify performance
obligations for revenue-generating transactions. The initial step is to identify the contract with a customer created with the
sales invoice or a repair ticket. Secondly, to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following Consolidated and State disaggregation
tables of revenue are listed by entity and sales category:
CONSOLIDATED For Years Ended December 31,
2019 2018
DGSE Revenues Gross Profit Margin Revenues Gross Profit Margin
Jewelry $ 17,206,586 $ 4,291,487 24.9 % $ 17,987,872 $ 5,158,215 28.7 %
Bullion/Rare Coin 39,689,218 2,645,534 6.7 % 29,079,487 2,951,368 10.1 %
Scrap 7,431,749 1,157,459 15.6 % 5,140,420 907,190 17.6 %
Other 3,192,601 823,344 25.8 % 1,848,564 662,950 35.9 %
Subtotal 67,520,154 8,917,824 13.2 % 54,056,343 9,679,723 17.9 %
Echo Entities
Recycle 4,441,347 2,533,416 57.0 % - - -
Reuse 4,280,934 2,158,698 50.4 % - - -
Refining 3,417,872 546,860 16.0 % - - -
Services 2,364,190 2,099,044 88.8 % - - -
Subtotal 14,504,343 7,338,018 50.6 % - - -
$ 82,024,497 $ 16,255,842 19.8 % $ 54,056,343 $ 9,679,723 17.9 %
TEXAS For Years Ended December 31,
2019 2018
DGSE Revenues Gross Profit Margin Revenues Gross Profit Margin
Jewelry $ 15,443,415 $ 3,590,279 23.2 % $ 16,221,840 $ 4,526,907 27.9 %
Bullion/Rare Coin 39,036,157 2,572,243 6.6 % 28,424,263 2,855,116 10.0 %
Scrap 7,431,749 1,157,459 15.6 % 5,140,420 907,190 17.6 %
Other 2,724,281 691,799 25.4 % 1,623,357 519,050 32.0 %
Subtotal 64,635,602 8,011,780 12.4 % 51,409,880 8,808,263 17.1 %
Echo Entities
Recycle 4,441,347 2,533,416 57.0 % - - -
Reuse 4,280,934 2,158,698 50.4 % - - -
Refining 3,417,872 546,860 16.0 % - - -
Services 2,364,190 2,099,044 88.8 % - - -
Subtotal 14,504,343 7,338,018 50.6 % - - -
$ 79,139,945 $ 15,349,798 19.4 % $ 51,409,880 $ 8,808,263 17.1 %
SOUTH CAROLINA For Years Ended December 31,
2019 2018
DGSE Revenues Gross Profit Margin Revenues Gross Profit Margin
Jewelry $ 1,763,171 $ 701,208 39.8 % $ 1,766,032 $ 631,308 35.7 %
Bullion/Rare Coin 653,061 73,291 11.2 % 655,224 96,252 14.7 %
Other 468,320 131,545 28.1 % 225,207 143,900 63.9 %
Subtotal 2,884,552 906,044 31.4 % 2,646,463 871,460 32.9 %
Echo Entities
Subtotal - - - - - -
$ 2,884,552 $ 906,044 31.4 % $ 2,646,463 $ 871,460 32.9 % For DGSE, revenue for monetary transactions
(i.e., cash and receivables) with dealers and the retail public are recognized when the merchandise is delivered and payment has
been made either by immediate payment or through a receivable obligation at one of our over the counter retail stores. We also
recognize revenue upon the shipment of goods when retail and wholesale customers have fulfilled their obligation to pay, or promise
to pay, through e-commerce or phone sales. We have elected to account for shipping and handling costs as fulfillment costs after
the customer obtains control of the goods. Our scrap is sold to a Dallas refiner Elemetal, LLC (“Elemetal”), who was
a related party until May 20, 2019. Since Elemetal is located in the Dallas area we deliver the scrap to the refiner.
The metal is assayed, price is determined from the assay and payment is made usually within two days. Revenue is recognized from
the sale once payment is received. We also offer a structured layaway plan. When
a retail customer utilizes the layaway plan, we collect a minimum payment of 25% of the sales price, establish a payment schedule
for the remaining balance and hold the merchandise as collateral as security against the customer’s deposit until all amounts
due are paid in full. Revenue for layaway sales is recognized when the merchandise is paid in full and delivered to the retail
customer. Layaway revenue is also recognized when a customer fails to pay in accordance with the sales contract and the sales item
is returned to inventory with the forfeit of deposited funds, typically after 90 days. In limited circumstances, we exchange merchandise
for similar merchandise and/or monetary consideration with both dealers and retail customers, for which we recognize revenue in
accordance with Accounting Standards Codification (“ASC”) 845, Nonmonetary Transactions. When we exchange merchandise
for similar merchandise and there is no monetary component to the exchange, we do not recognize any revenue. Instead, the basis
of the merchandise relinquished becomes the basis of the merchandise received, less any indicated impairment of value of the merchandise
relinquished. When we exchange merchandise for similar merchandise and there is a monetary component to the exchange, we recognize
revenue to the extent of the monetary assets received and determines the cost of sale based on the ratio of monetary assets received
to monetary and non-monetary assets received multiplied by the cost of the assets surrendered. The Company offers the option of third party
financing for customers wishing to borrow money for the purchase. The customer applies on-line with the third party and upon going
through the credit check will be approved or denied. If accepted, the customer is allowed to purchase according to the limits set
by the financing company. We recognize the revenue of the sale upon the promise of the financing company to pay. We have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We have established an allowance for estimated returns related to Fiscal 2019 sales, which is based on our review
of historical returns experience, and reduces our reported revenues and cost of sales accordingly. As of December 31, 2019 and
2018, our allowance for returns remained the same at approximately $28,000 for both years. The Echo Entities have several revenue streams
and recognize revenue according to ASC 606 at an amount that reflects the consideration to which the entities expect to be entitled
in exchange for transferring goods or services to the customer. The revenue streams are as follows; Outright sales are recorded when product is
shipped. Once the price is established and the terms are agreed to and the product is shipped, the revenue is recognized. The Echo
Entities have fulfilled their performance obligation with an agreed upon transaction price, payment terms and shipping the product. Echo recognizes refining
revenue when our inventory arrives at the destination port and the performance obligation is satisfied by transferring the control
of the promised goods that are identified in the customer contract. Ninety percent (90%) of our refining revenue is generated from
one refining customer, Hanwa American Corp., that has a refining facility in Japan. Hanwa pays us sixty percent (60%) of an Invoice
within five working days upon the receipt of the Ocean Bill of Lading issued by the Ocean Carrier. Our initial Invoice is recognized
in full when our performance obligation is satisfied, as stated in the first sentence. Under the guidance of ASC 606, an estimate
of the variable consideration that we expect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remaining forty percent (40%) due from the original contract. Hard drive sales by the Echo Entities are limited
to customers who are required to prepay shipments. Once the commodity price is established and agreed upon by both parties, customers
send payment in advance. The Company releases the shipment on the same day when payment receipt is confirmed and revenue is recognized
on day of shipment. If payment is received on the last day of the month and shipment goes out the following day the payment received
is deferred revenue and recognized the following month when the shipment is made. The Echo Entities also provide recycling services
according to a Scope of Work. Services are recognized based on the number of units processed by a preset price per unit. Activity
reports are produced weekly with the counts and revenue is recognized based on the billing from the weekly reports. Recycling services
can be conducted at our Echo facility or we can design and perform the recycling service at the client’s facility. The Scope
of Work will determine the charges and whether the service will be completed at Echo or at the client’s facility. Payment
terms are also dictated in the Scope of Work. Shipping and Handling Costs Shipping and handling costs amounted to $54,381
and $56,434, for 2019 and 2018, respectively. We have determined, starting January 1, 2018, that shipping and handling costs should
be included in cost of goods sold since inventory is what is shipped to and from store locations or to and from vendors. 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 Earnings Per Share Basic earnings per common share, par value
$0.01 per share (“Common Stock”) is computed by dividing net earnings available to common stockholders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Stock-Based Compensation 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19 and Fiscal 2018 amounted to $0 and $0 respectively. The following table represents our total compensation
cost related to non-vested awards not yet recognized at year end December 31, 2019 and December 31, 2018:
Number of Number of shares
shares granted Unrecognized granted Unrecognized
Price of unvested expense at unvested expense at
Date of grant Employee stock at December 31, 2019 December 31, 2019 December 31, 2018 December 31, 2018
January 23, 2014 Robert Burnside $2.18 250 $ 545.00 250 $ 545.00
Total cost unrecognized $ 545.00 $ 545.00 Only 250 unexercised stock awards
remain unexercised as of December 31, 2019. Use of Estimates The preparation of consolidated financial statements
in conformity with accounting principles generally accepted in the United States of America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of performance obligations, variable consideration, and other obligations such as product returns
and refunds; loss contingencies; the fair value of and/or potential impairment of goodwill and intangible assets for our reporting
units; useful lives of our tangible and intangible assets; allowances for doubtful accounts; the market value of, and demand for,
our inventory and the potential outcome of uncertain tax positions that have been recognized on our consolidated financial statements
or tax returns. Actual results and outcomes may differ from management’s estimates and assumptions. New Accounting Pronouncements In January 2017, the FASB issued
ASU 2017-04, Intangibles - Goodwill and Other (Topic 350): Simplifying the Test for Goodwill Impairment On January 1, 2019, we adopted Accounting
Standards Update No. 2016-02, Leases (Topic 842) (ASU 2016-0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Upon adoption, we recognized ROU assets
of approximately $2.0 million, with corresponding lease liabilities of approximately $2.0 million on the consolidated balance
sheets. The ROU assets include adjustments for deferred rent liabilities. The adoption did not impact our beginning retained earnings,
or our prior year consolidated statements of income and statements of cash flows.</t>
  </si>
  <si>
    <t>Concentration of Credit Risk</t>
  </si>
  <si>
    <t>Risks and Uncertainties [Abstract]</t>
  </si>
  <si>
    <t>NOTE 2 — The Company maintains cash balances in financial
institutions in excess of federally insured limits. Through a series of transactions beginning
in 2010, Elemetal,, NTR Metals, LLC (“NTR”) and Truscott Capital, LLC (“Truscott” and together with Elemetal
and NTR, the “Related Entities”), became the largest shareholders of our Common Stock. NTR transferred all of its Common
Stock to Eurdo Holdings, LLC (“Eduro”) on August 29, 2018. Other than a certain Related Entity, the Company
has no retail or wholesale customers that account for more than 10% of its revenues. For the period January 1 2019 through May
20, 2019, 4% of sales and 6% of purchases were transactions with a certain Related Entity. On May 20, 2019 that entity ceased to
be a Related Entity. During Fiscal 2018 these transactions represented 11% of sales and 2% of purchases. A certain Related Entity
also accounted for $0 and $3,088,973 of the Company’s accounts payable, as of December 31, 2019 and 2018, respectively. A significant amount of the Echo Entities’
refining revenue comes from one customer, Hanwa. Hanwa’s refining facility is based in Japan and any adverse break in the
relationship could reduce the flow of refining materials and revenue. While it remains a developing situation, the coronavirus
pandemic and any continuing quarantines, interruptions in travel and business disruptions with respect to us or Hanwa could cause
such an adverse break in the relationship and reduce refining revenue to us, possibly to a significant degree. Although we are
continuing to monitor and assess the effects of the coronavirus pandemic, the ultimate impact is highly uncertain and subject
to change. The duration of any such impact cannot be predicted.</t>
  </si>
  <si>
    <t>Inventory Disclosure [Abstract]</t>
  </si>
  <si>
    <t xml:space="preserve">NOTE 3 — INVENTORIES Inventories consist of the following:
December 31, December 31,
2019 2018
DGSE
Jewelry $ 6,785,426 $ 7,001,477
Scrap gold/silver 452,707 1,205,111
Bullion 151,345 801,717
Rare coins and Other 1,225,541 756,789
Subtotal 8,615,019 9,765,094
Echo Entities
Electronic components - resale 361,126 -
Electronic components - recycle 533,309 -
Subtotal 894,435 -
$ 9,509,454 $ 9,765,094 </t>
  </si>
  <si>
    <t>Property and Equipment</t>
  </si>
  <si>
    <t>Property, Plant and Equipment [Abstract]</t>
  </si>
  <si>
    <t>NOTE 4 — Property and equipment consist of the following:
December 31, December 31,
2019 2018
DGSE
Land $ 55,000 $ -
Building and improvements 1,561,649 1,529,649
Machinery and equipment 1,039,013 1,039,013
Furniture and fixtures 453,699 453,699
3,109,361 3,022,361
Less: accumulated depreciation (1,904,948 ) (1,701,498 )
Sub-Total 1,204,413 1,320,863
Echo Entities
Building and improvements 81,149 -
Machinery and equipment 27,497 -
Furniture and fixtures 93,827 -
202,473 -
Less: accumulated depreciation (55,847 ) -
Sub-Total 146,626 -
$ 1,351,039 $ 1,320,863 Depreciation expense was $264,021 and $251,097
for Fiscal 2019 and Fiscal 2018, respectively.</t>
  </si>
  <si>
    <t>Acquisition</t>
  </si>
  <si>
    <t>Business Combinations [Abstract]</t>
  </si>
  <si>
    <t xml:space="preserve">NOTE 5 — ACQUISITION On May 20, 2019, ECHG, LLC (“ECHG”)
(f/k/a Corrent Resources, LLC), a wholly owned subsidiary of the Company, entered into an asset purchase agreement with each of
Echo Environmental, LLC and its wholly owned subsidiary ITAD USA, LLC (collectively, the “Echo Entities”), pursuant
to which the Echo Entities agreed to sell all of the assets, rights and interests of the Echo Entities (the “Acquired Assets”)
for $6,925,979 (the “Echo Transaction”). The Echo Entities were wholly owned subsidiaries of Elemetal. John R. Loftus
is the Company’s CEO, President and Chairman and owned approximately one-third of the equity interests of Elemetal prior
to the Echo Transaction. The Company also paid a closing fee of $85,756 that was not part of the purchase price allocation. The
fee is included in selling, general and administrative expenses. On the same day, Mr. Loftus became the largest
beneficial owner of the Company’s stock by purchasing all of the Company’s stock beneficially owned by Elemetal. As
part of the transaction of acquiring the stock from Elemetal, Mr. Loftus no longer owns an equity interest in Elemetal. As an interested
party, Mr. Loftus was familiar with the operations of the Echo Entities. In connection with the Echo Transaction, on
May 20, 2019, ECHG executed and delivered to Mr. Loftus, a promissory note to which ECHG borrowed from Mr. Loftus $6,925,979, the
proceeds of which were used to purchase the Acquired Assets. As part of the Echo Transaction, goodwill was
realized of $1,367,109, which is the purchase price less the fair value of the net assets purchased, as shown in the purchase price
allocation in the following table. Goodwill is not amortized but evaluated for impairment on an annual basis during the fourth
quarter of our fiscal year or earlier if events or circumstances indicate the carrying value may be impaired. The Company’s
goodwill is related to the Echo Entities only and not the whole Company. The Company has evaluated goodwill based on cash flows
for the Echo Entities’ segment. For federal income tax purposes, goodwill is amortized and deductible over fifteen years. The purchase price was allocated to the fair
value of assets and liabilities acquired as follows:
Description Amount
Assets
Cash $ 1,049,462
Account receivables 1,025,615
Inventories 1,209,203
Prepaids 88,367
Fixed assets 191,208
Right-of-use assets 2,350,781
Intangible Assets 3,356,000
Other assets 88,998
Liabilities
Account payables (723,043 )
Accrued liabilities (721,483 )
Operating lease liabilities (2,350,781 )
Other long-term liabilities (5,457 )
Net assets 5,558,870
Goodwill 1,367,109
Total Purchase Price $ 6,925,979 The following pro forma combines the results
of the Echo Entities and the Company’s results of operations for the twelve months ended December 31, 2019 and 2018 as if
they were combined the entire twelve months:
Pro forma Combined Pro forma Combined
For the Twelve Months Ended For the Twelve Months Ended
December 31, 2019 December 31, 2018
(unaudited) (unaudited)
Revenue $ 87,921,642 $ 86,818,776
Income (loss) from continuing operations $ 1,931,558 $ (2,518 )
Net income $ 1,931,558 $ 252,311
Basic net income per common share $ 0.07 $ 0.01
Diluted net income per common share $ 0.07 $ 0.01 </t>
  </si>
  <si>
    <t>NOTE 6 — The changes in the carrying amount of goodwill
for the years ended December 31, 2019 and 2018, are as follows:
Year Ended December 31,
2019 2018
Opening balance $ - $ -
Additions 1,367,109 -
Acquisition adjustment - -
Impairment adjustment - -
Goodwill $ 1,367,109 $ - Our 2019 acquisition of the Echo Entities
resulted in the addition to our goodwill balance in 2019. We evaluate goodwill for impairment annually in the fourth quarter,
or when there is reason to believe that the value has been diminished or impaired. Based on the Company’s evaluations, no
impairment was required as of December 31, 2019</t>
  </si>
  <si>
    <t>Intangible Assets</t>
  </si>
  <si>
    <t>Goodwill and Intangible Assets Disclosure [Abstract]</t>
  </si>
  <si>
    <t xml:space="preserve">NOTE 7 — Intangible assets consist of:
December 31, December 31,
2019 2018
DGSE
Domain names $ 41,352 $ 41,352
Point of sale system 330,000 270,000
371,352 311,352
Less: accumulated amortization (137,502 ) (77,002 )
Subtotal 233,850 234,350
Echo Entities
Trademarks 1,483,000 -
Customer Contracts 1,873,000 -
3,356,000 -
Less: accumulated amortization (195,777 ) -
Subtotal 3,160,223 -
Total $ 3,394,073 $ 234,350 Amortization expense was $256,277 and $35,650
for Fiscal 2019 and Fiscal 2018, respectively. The estimated aggregate amortization expense
for each of the five succeeding fiscal years follows:
Fiscal year
Segment 2020 2021 2022 2023 2024
DGSE 46,770 46,770 46,770 46,770 46,770
Echo Entities 335,600 335,600 335,600 335,600 335,600
Total 382,370 382,370 382,370 382,370 382,370 </t>
  </si>
  <si>
    <t>Accrued Expenses</t>
  </si>
  <si>
    <t>Payables and Accruals [Abstract]</t>
  </si>
  <si>
    <t xml:space="preserve">NOTE 8 — ACCRUED EXPENSES Accrued expenses consist of the following:
December 31 December 31,
2019 2018
DGSE
Accrued Interest $ 7,374 $ -
Professional fees 125,200 149,000
Advertising - 52,590
Board member fees 7,500 7,500
Employee benefits - 10,383
Insurance 30,508 -
Payroll 157,148 205,112
Sales tax 115,451 111,739
State income tax 33,907 42,879
Subtotal 477,088 579,203
Echo Entities
Accrued Interest 16,724
Professional fees 77,900
Payroll 79,342 -
Sales tax 7,852 -
Credit card 22,279 -
State income tax 27,963 -
Material &amp; shipping costs (COGS) 207,361 -
Subtotal 439,421 -
$ 916,509 $ 579,203 </t>
  </si>
  <si>
    <t>Long-Term Debt</t>
  </si>
  <si>
    <t>Debt Disclosure [Abstract]</t>
  </si>
  <si>
    <t xml:space="preserve">NOTE 9 — LONG-TERM DEBT Long-term debt consists of the following:
Outstanding Balance
December 31, December 31, Current
2019 2018 Interest Rate Maturity
DGSE
Note payable, related party (1) $ 2,949,545 $ - 6.00 % May 16, 2024
Echo Entities
Note payable, related party (1) 6,689,507 - 6.00 % May 16, 2024
Sub-Total 9,639,052 -
Current portion 1,084,072 -
$ 8,554,980 $ - (1) On May 20, 2019, the Company entered into
two loan agreements with John R. Loftus, the Company’s CEO, President and Chairman of the Board. The first note of $6,925,979,
pursuant to the Echo Entities purchase agreement, is a 5-year promissory note amortized over 20 years at 6% annual interest rate.
The second note of $3,074,021 paid off the accounts payable – related party balance to Elemetal, LLC as of May 20, 2019.
The promissory note is a 5-year note amortized over 20 years at 6% annual interest rate. Future scheduled principal payments of our
note payables, related party, as of December 31, 2019 are as follows:
Note payable, related party - DGSE
Year Ending December 31, Amount
2020 516,516
2021 548,366
2022 582,188
2023 618,096
2024 684,379
Subtotal 2,949,545
Note payable, related party - Echo Entities
Year Ending December 31, Amount
2020 749,990
2021 797,393
2022 846,574
2023 898,789
2024 3,396,761
Subtotal 6,689,507
Total 9,639,052 </t>
  </si>
  <si>
    <t>Segment Information</t>
  </si>
  <si>
    <t>Segment Reporting [Abstract]</t>
  </si>
  <si>
    <t xml:space="preserve">NOTE 10 — SEGMENT INFORMATION We determine our business segments based upon
an internal reporting structure. Our financial performance is based on the following segments: DGSE and the Echo Entities. The DGSE segment includes Dallas Gold and Silver
Exchange, which has four retail stores in the Dallas/Ft Worth Metroplex, and Charleston Gold and Diamond Exchange, which has one
retail store in Charleston, South Carolina. The Echo Entities segment includes Echo Environmental
Holdings, ITAD USA Holdings and Teladvance. These three companies were added during 2019 and are involved in recycling and the
reuse of electronic waste. We allocate a portion of certain corporate
costs and expenses, including information technology to our business segments that is included in Selling, general and administrative
expenses. Our management team evaluates the operating performance of each segment and makes decisions about the allocation of resources
according to each segment profit. The allocations are generally amounts agreed upon by management, which may differ from an arms-length
amount. The following table segments the results of
DGSE and the Echo Entity’s financial results for Fiscal 2019:
Fiscal 2019
DGSE Echo Entities Consolidated
Revenue:
Sales $ 67,520,154 $ 14,504,343 $ 82,024,497
Cost of goods sold 58,602,330 7,166,325 65,768,655
Gross profit 8,917,824 7,338,018 16,255,842
Expenses:
Selling, general and administrative expenses 7,485,234 5,009,276 12,494,510
Depreciation and amortization 268,673 251,625 520,298
7,753,907 5,260,901 13,014,808
Operating income 1,163,917 2,077,117 3,241,034
Other (income) expense:
Other (income) expense, net (55,384 ) 5,628 (49,756 )
Interest expense 162,241 252,720 414,961
Income before income taxes 1,057,060 1,818,769 2,875,829
Income tax expense 78,297 16,819 95,116
Income from continuing operations $ 978,763 $ 1,801,950 $ 2,780,713 </t>
  </si>
  <si>
    <t>Basic and Diluted Average Shares</t>
  </si>
  <si>
    <t>Earnings Per Share [Abstract]</t>
  </si>
  <si>
    <t>NOTE 11 — A reconciliation of basic and diluted average
common shares is as follows:
Year Ended December 31,
2019 2018
Basic weighted average shares 26,924,381 26,924,381
Effect of potential dilutive securities 15,250 100,457
Diluted weighted average shares 26,939,631 27,024,838 For the years ended December 31, 2019 and
2018, there were 15,250 and 15,250 Common Stock options, warrants, and Restricted Stock Units (RSUs) unexercised respectively.
In December 2018, a warrant for 1,000,000 shares expired unexercised by a certain Related Entity at a price of $0.65 a share.
For the years ended December 31, 2019 and 2018, there were no anti-dilutive shares.</t>
  </si>
  <si>
    <t>Common Stock</t>
  </si>
  <si>
    <t>Stockholders' Equity Note [Abstract]</t>
  </si>
  <si>
    <t>NOTE 12 — In January 2014, DGSE’s Board of Directors
granted 112,000 RSUs to its officers and certain key employees. Each RSU is convertible into one share of Common Stock without
additional payment pursuant to the terms of the Restricted Stock Unit Award Agreement, dated January 23, 2014, between the Company
and each recipient (the “RSU Award Agreement”). One-fourth, or 28,000, of the RSUs vested and were exercisable as
of the date of the grant and were subsequently issued in January 2014. As of December 31, 2019, 250 RSUs remain unvested and dilutive.</t>
  </si>
  <si>
    <t>Stock Options and Restricted Stock Units</t>
  </si>
  <si>
    <t>Share-based Payment Arrangement [Abstract]</t>
  </si>
  <si>
    <t>NOTE 13 — In January 2014, we granted 112,000 Restricted
Stock Units (“RSUs”) to management and key employees, subject to the 2006 Plan. Under the terms of the RSU Award Agreements
from January 2014, 25% of these RSUs vested immediately, with the remaining 75% to vest ratably over the next three years, pending
each recipient’s continued employment by DGSE. On September 24, 2014, the Board awarded the three independent directors a
total of 42,600 RSUs as compensation for their Board service. 100% of these RSUs vested on the day prior to DGSE’s 2015 Annual
Meeting of Stockholders. On December 10, 2014, the Board awarded DGSE’s former Chief Executive Officer, James D. Clem, 75,000
RSUs as part of his compensation package. 100% of these RSUs vested immediately, and pursuant to this vesting, 75,000 shares of
Common Stock were issued to Mr. Clem on December 18, 2014. On February 18, 2015, the Company issued 15,000 shares of Common Stock
to management and key employees pursuant to the RSU Award Agreements. On December 7, 2016, our shareholders approved
the adoption of the 2016 Equity Incentive Plan (the “2016 Plan”), which reserved 1,100,000 shares for issuance pursuant
to awards issued thereunder. As of December 31, 2019, no awards had been made under the 2016 Plan. The following table summarizes the activity
in common shares subject to options and warrants:
Years Ended December 31,
2019 2018
Weighted Weighted
average exercise average exercise
Shares price Shares price
Outstanding at beginning or year 15,000 $ 2.17 1,015,000 $ 0.67
Granted - - - -
Exercised - - - -
Forfeited - - (1,000,000 ) 0.65
Outstanding at end of year 15,000 $ 2.17 15,000 $ 2.17
Options exercisable at end of year 15,000 $ 2.17 15,000 $ 2.17 The 15,000 options exercisable at the end of
the year are potential dilutive shares. Information about stock options outstanding
at December 31, 2019 is summarized as follows:
Options Outstanding and Exercisable
Weighted average
remaining Weighted average Aggregate
Number contractual life exercise intrinsic
Exercise price outstanding (Years) price value
$ 2.13 10,000 NA (1) $ 2.13 $ -
$ 2.25 5,000 NA (1) $ 2.25 $ -
15,000 $ -
(1) Options currently issued pursuant to the Company’s 2004 Employee Stock Option Plans have no expiration date. The aggregate intrinsic values in the above
table were based on the closing price of our Common Stock of $1.35 as of December 31, 2019. A summary of the status of our non-vested RSU
grants issued under our 2006 Plan is presented below:
Year Ended December 31,
2019 2018
Weighted Weighted
average exercise average exercise
Shares price Shares price
Nionvested at beginning or year 250 $ 0.56 500 $ 0.56
Granted - - - -
Exercised - - - -
Forfeited - - (250 ) 0.56
Outstanding at end of year 250 $ 0.56 250 $ 0.56 As a result of the expiration of the 2006 Plan,
as of December 31, 2019, no further shares could be issued under the 2006 Plan. As of January 1, 2020, the remaining 250 RSU grants
have vested. A total of 1,100,000 shares remain available for future grants pursuant to the 2016 Plan. During 2019 and 2018, the Company did not recognize any stock-based
compensation expense attributable to employees and directors.</t>
  </si>
  <si>
    <t>Income Taxes</t>
  </si>
  <si>
    <t>Income Tax Disclosure [Abstract]</t>
  </si>
  <si>
    <t>NOTE 14 — The income tax provision reconciled to the
tax computed at the statutory from continuing operations Federal rate follows:
2019 2018
Tax Expense at Statutory Rate $ 626,468 $ 150,855
Valuation Allowance (631,775 ) (152,043 )
Non-Deductible Expenses and Other 5,307 1,189
Tax Reform Revaluation, Net of Valuation Allowance - 21,915
State Taxes, Net of Federal Benefit 95,116 38,756
Income tax expense $ 95,116 $ 60,672
Current $ 95,116 $ 60,672
Total $ 95,116 $ 60,672 Deferred income taxes are comprised
of the following at December 31, 2019 and 2018:
2019 2018
Deferred tax assets (liabilities):
Inventories $ 21,495 $ 27,524
Stock options and other 57,019 57,019
Contingencies and accruals 32,154 18,882
Property and equipment (180,300 ) (97,897 )
Net operating loss carryforward 6,765,424 7,251,479
Goodwill and intangibles 34,328 -
Total deferred tax assets, net 6,730,120 7,257,007
Valuation allowance $ (6,730,120 ) $ (7,257,007 )
Net Deferred tax asset - - As of December 31, 2019, the Company had $2,729,636
of net operating loss carry-forwards, related to the Superior Galleries acquisition which may be available to reduce taxable income
in future years, subject to the applicable Internal Revenue Code Section 382 limitations. As of December 31, 2019, the Company
had approximately $34,474,000 of net operating loss carry-forwards related to Superior Galleries’ post acquisition operating
losses and other operating losses incurred by the Company’s other operations. These carry-forwards will expire, starting
in 2026 if not utilized. As of December 31, 2019, the Company determined
based on consideration of all available evidence, including but not limited to historical, current and future anticipated financial
results as well as applicable IRS limitations and expiration dates related to the Company’s net operating losses, a full
valuation allowance should be recorded for its net deferred tax assets.</t>
  </si>
  <si>
    <t>Leases</t>
  </si>
  <si>
    <t>Leases [Abstract]</t>
  </si>
  <si>
    <t xml:space="preserve">NOTE 15 — On February 25, 2016, the FASB issued ASU No.
2016-02, Leases (ASC 842). We adopted ASC 842 on January 1, 2019, by applying its provisions prospectively. The financial results
reported in periods prior to January 1, 2019 are unchanged. Upon adoption, we recognized all of our leases on the balance sheet
as right-of-use assets and lease liabilities. For income statement purposes, the FASB retained a dual model, requiring leases to
be classified as either operating of finance. Classification is based on certain criteria and we have determined that all of our
retail building leases fall into the operating lease category. Our leases are included in our consolidated balance sheet as right-of-use
assets along with the the current operating lease liabilities and long-term operating lease liabilities. When the provision was first adopted by the
Company on January 1, 2019, we recognized $1,994,840 of operating lease right-of-use assets, $446,462 in short-term operating lease
liabilities and $1,609,891 in long-term operating lease liabilities on the consolidated balance sheet. The operating lease liabilities
were determined based on the present value of the remaining minimum rental payments and the operating lease right-of-use asset
was determined based on the value of the lease liabilities, adjusted for deferred rent balances of $61,500, which were previously
included in other liabilities. Due to the acquisition, referred in note (5),
we recognized an additional $2,350,781 of operating lease right-of-use assets, $703,523 in short-term operating lease liabilities
and $1,647,258 in long-term operating lease liabilities on the consolidated balance sheet. The operating lease liabilities were
determined based on the present value of the remaining minimum rental payments and the operating lease right-of-use asset was determined
based on the value of the lease liabilities.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If we cannot readily determine the discount rate implicit in the lease agreement,
we utilize our incremental borrowing rate. The Company has seven operating leases, six
in the Dallas/Fort Worth Metroplex and one in Charleston South Carolina. We have four leases expiring next year. Our Southlake,
Texas location expires July 31, 2020, and with no current options. We will evaluate whether to continue to lease in the present
location. Our lease on the main flagship store located at 13022 Preston Road, Dallas, Texas will be expiring October 31, 2021 with
no current lease options. The Grand Prairie, Texas lease expires June 30, 2022, and has no current lease options. On April 19,
2018, we entered into an agreement with the landlord in Charleston, South Carolina, to increase the rental space by 2,104 square
feet by taking over the vacant suite next door. The lease was amended to include the new space and extended to April 30, 2025.
The Euless, Texas location executed a Second Amendment to the original lease extending the lease through June 30, 2025 with an
option for an additional 5 year term. Our two new additional leases were the product of the Echo Transaction. Both leases are located
in Carrollton, Texas. The Belt Line Echo lease expires on December 31, 2020 with an initial option period of 24 months and a second
option period of an additional 60 months. A portion of the building is sublet and the rent received is applied against the rental
expense for the building. The McKenzie ITAD lease expires July 31, 2021 with no current lease options. All seven leases are triple
net leases that we pay our proportionate amount of common area maintenance, property taxes and property insurance. Leasing costs
for Fiscal 2019 and Fiscal 2018 was $1,151,619 and $650,609, respectively. These lease costs consist of a combination of minimum
lease payments and variable lease costs. As of December 31, 2019, the weighted average
remaining lease term and weighted average discount rate for operating leases was 2.33 years and 5.5%, respectively. The Company’s
future operating lease obligations that have not yet commenced are immaterial. The cash paid for operating lease liabilities for
Fiscal 2019 and Fiscal 2018 was $1,089,514 and $509,534, respectively. Future annual minimum lease payments as of
December 31, 2019:
Operating
Leases
DGSE
2020 $ 550,623
2021 491,540
2022 247,040
2023 223,045
2024 and thereafter 289,327
Total minimum lease payments 1,801,575
Less imputed interest (185,326 )
Subtotal 1,616,249
Echo Entities
2020 803,661
2021 785,240
2022 582,195
Total minimum lease payments 2,171,096
Less imputed interest (166,935 )
Subtotal 2,004,161
$ 3,620,410 </t>
  </si>
  <si>
    <t>Related Party Transactions</t>
  </si>
  <si>
    <t>Related Party Transactions [Abstract]</t>
  </si>
  <si>
    <t>NOTE 16 — RELATED-PARTY TRANSACTIONS The Company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the Company’s best interests and the best interests of its stockholders. Among other factors, the Company’s
Board considers the size and duration of the transaction, the nature and interest of the of the Related Party in the transaction,
whether the transaction may involve a conflict of interest and if the transaction is on terms that are at least as favorable to
the Company as would be available in a comparable transaction with an unaffiliated third party. Envela’s Board reviews all
Related Party transactions at least annually to determine if it is in the Board’s best interests and the best interests of
the Company’s stockholders to continue, modify, or terminate any of the Related Party transactions. Envela’s Related
Person Transaction Policy is available for review in its entirety under the “Investors” menu of the Company’s
corporate relations website at www.envela.com. Through a series of transactions beginning
in 2010, Elemetal, NTR and Truscott (“Related Entities”) became the largest shareholders of our Common Stock. NTR transferred
all of its Common Stock to Eduro Holdings, LLC (“Eduro”) on August 29, 2018. A certain Related Entity has been the
Company’s primary refiner and bullion trading partner. From January 1, 2019 through May 20, 2019 a certain Related Entity
accounted for 4% of sales and 6% of purchases. Fiscal 2018, these transactions represented 11% of the Company’s sales and
2% of the Company’s purchases. On May 20, 2019, through a series of transactions, the Related Entity sold their shares of
the Company to John R. Loftus, The Company’s CEO, President and Chairman of the Board. As of May 20, 2019, they were no longer
a Related Entity. On December 9, 2016, the Company and a certain Related Entity closed the transactions contemplated by the Debt
Exchange Agreement whereby the Company issued a certain Related Entity 8,536,585 shares of its common stock and a warrant to purchase
an additional 1,000,000 shares to be exercised within two years after December 9, 2016, in exchange for the cancellation and forgiveness
of $3,500,000 of trade payables owed to a certain Related Entity as a result of bullion-related transactions. The warrant to purchase
an additional 1,000,000 shares expired in December 2018 and was not exercised. As of December 31, 2019, the Company was obligated
to pay $0 to the certain Related Entity as a trade payable and had a $0 receivable from the certain Related Entity. As of December
31, 2018, the Company was obligated to pay $3,088,973 to the certain Related Entity as a trade payable and had a $0 receivable
from the certain Related Entity. For the year ended December 31, 2019 and 2018, the Company paid the Related Entities $61,869 and
$149,540, respectively, in interest on the Company’s outstanding payable. Through a series of transactions reported
on Schedule 13D on May 24, 2019, Truscott sold their 12,814,727 shares, 47.7% of DGSE Companies Common Stock to John R. Loftus.
Mr. Loftus assumed all rights under the existing registration rights agreements. On the same day, Mr. Loftus contributed his 12,814,727
Common Stock shares to N10TR, LLC (“N10TR”) which is wholly owned by Mr. Loftus. Mr. Loftus, by virtue of his relationship
with Eduro and N10TR may be deemed to indirectly beneficially own the Common Shares that Eduro and N10TR directly beneficially
own. On the same day the Company entered into two (2) loan agreements with John R. Loftus, the Company’s CEO, President
and Chairman of the Board. The first note of $6,925,979, pursuant to the Echo Entities purchase agreement, is a 5-year promissory
note amortized over 20 years at 6% annual interest rate. The second note of $3,074,021 paid off the accounts payable – related
party balance to Elemetal as of May 20, 2019. The promissory note is a 5-year note amortized over 20 years at 6% annual interest
rate. Both notes are being serviced by operational cash flow. For the year ended December 31, 2019 and 2018, the Company paid
Mr. Loftus $325,749 and $0, respectively, in interest on the Company’s outstanding note payables, related party.</t>
  </si>
  <si>
    <t>Defined Contribution Plan</t>
  </si>
  <si>
    <t>Retirement Benefits [Abstract]</t>
  </si>
  <si>
    <t>NOTE 17 — The Company sponsors a defined contribution
401(k) plan that is subject to the provisions of the Employee Retirement Income Security Act of 1974. The plan covers substantially
all employees who have completed one month of service. Participants can contribute up to 15 percent of their annual salary subject
to Internal Revenue Service limitations. The Company matched 10% of the employee’s contribution up to 6% of the employee’s
salary for the Fiscal 2019 and Fiscal 2018 plans.</t>
  </si>
  <si>
    <t>Subsequent Events</t>
  </si>
  <si>
    <t>NOTE 18 — ECHG, LLC, wholly owned by the Company, entered
into an agreement with CExchange, LLC on February 15, 2020, to lend $1,500,000 at eight and one-half percent (8.5%) interest only
payments due quarterly. The loan matures on February 20, 2023. The parties also agreed to warrant and call-option agreements to
acquire all of CExchange’s equity interests. CExchange is the leader in retail trade-in services, providing in-store and
online solutions for most of the major consumer electronics retailers in the United States. CExchange helps retailers provide in-store
trade in programs designed to allow customers to turn their old technology into new money at their retail stores in just a couple
of minutes. This fits into the core business of the Echo Entities to refurbish and reuse cell phones. There is no assurance that
the Company will exercise its warrant or call option. The outbreak of COVID-19, coronavirus pandemic
has already adversely affected global economic business conditions. Future sales on products like ours could decline due to increased
commodities prices, particularly gold. Although we are continuing to monitor and assess the effects of the coronavirus pandemic,
the ultimate impact is highly uncertain and subject to change. The duration of any such impact cannot be predicted. On February 18, 2020, the Company signed an agreement for the purchase
of a retail building for its next Dallas Gold &amp; Silver Exchange store, in Lewisville, Texas for $1.4 million. We expect to
obtain a ten year, approximate three percent (3%) mortgage of eighty percent loan to value. There are provisional dates for inspections
and there is no assurance that the Company will close the purchase of the building.</t>
  </si>
  <si>
    <t>Accounting Policies and Nature of Operations (Policies)</t>
  </si>
  <si>
    <t>Principles of Consolidation and Nature of Operations</t>
  </si>
  <si>
    <t>Principles of Consolidation and Nature of
Operations Envela and its subsidiaries engage in diverse
business activities within the recommerce sector. These include one of the nation’s premier authenticated recommerce retailers
of luxury hard assets; end-of-life asset recycling; data destruction and IT asset management; and providers of products, services
and solutions to industrial and commercial companies. Envela operates primarily via two business segments. Through DGSE, we operate
Dallas Gold and Silver Exchange, Charleston Gold &amp; Diamond Exchange, and Bullion Express brands. Through the Echo Entities
we operate Echo Environmental, ITAD USA and Teladvance. Envela is a Nevada corporation, headquartered in Dallas, Texas. DGSE buys and sells jewelry, diamonds, fine
watches, rare coins and currency, precious metal bullion products, scrap gold, silver, platinum and palladium as well as collectibles
and other valuables. DGSE operates five jewelry stores at both the retail and wholesale level, throughout the United States through
its facilities in South Carolina and Texas. The Company also maintains a presence in the retail market through our ecommerce sites,
www.dgse.com and www.cgdeinc.com. The Echo Entities buys electronic components
from businesses and other organizations, such as school districts, for end-of-life recycling or to add life to electronic devices
by data destruction and refurbishment for reuse. For end-of–life recycling, we sell to downstream recycling companies who
further process our material for end users. The electronic devices saved for reuse are cleaned of prior data, refurbished and sold
to businesses or organizations wanting to extend the remaining life and value of recycled electronics. Our customers are companies
and organizations that are based domestically and internationally.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The Company operates the business as two operating
and reportable segments under a variety of banners. DGSE includes Charleston Gold &amp; Diamond Exchange and Dallas Gold &amp;
Silver Exchange. The Echo Entities include Echo Environmental, ITAD USA and Teladvance. The Company’s fiscal year ends are
December 31, 2019 (“Fiscal 2019”) and December 31, 2018 (“Fiscal 2018”).</t>
  </si>
  <si>
    <t>Cash and Cash Equivalents</t>
  </si>
  <si>
    <t>Cash and Cash Equivalents The Company considers all highly liquid investments
purchased with a maturity of three months or less to be cash equivalents. The carrying amounts reported in the consolidated balance
sheets approximate fair value.</t>
  </si>
  <si>
    <t>Inventories DGSE inventory is valued at the lower of cost
or net realizable value. The Company acquires a majority of its inventory from individual customers, including pre-owned jewelry,
watches, bullion, rare coins and collectibles. The Company acquires these items based on its own internal estimate of the fair
market value of the items at the time of purchase. The Company considers factors such as the current spot market price of precious
metals and current market demand for the items being purchased. The Company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 The Echo inventory principally includes processed
and unprocessed electronic scrap materials. The value of the material is derived from recycling the precious and other scrap metals
included in the scrap. The processed and unprocessed materials are carried at the lower of the average cost of the material during
the month of purchase or NRV. The in-transit material is carried at lower of cost or market using the retail method. Under the
retail method the valuation of the inventory at cost and the resulting gross margins are calculated by applying a cost to retail
ratio to the retail value of the inventory. The inventory listed in Note 3, and for the
time period until May 17, 2020, is pledged as collateral against our $1,000,000 short-term line of credit with Texas Bank and
Trust.</t>
  </si>
  <si>
    <t>Property and Equipment Property and equipment are stated at cost and
are depreciated over their estimated useful lives, generally from five to ten years, on a straight-line basis. Equipment capitalized
under capital leases are amortized over the lesser of the useful life or respective lease terms and the related amortization is
included in depreciation and amortization expense. Leasehold improvements are amortized on a straight-line basis over the shorter
of their useful life or the term of the lease.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t>
  </si>
  <si>
    <t>Impairment of Long-Lived Assets, Amortized Intangible Assets and Goodwill</t>
  </si>
  <si>
    <t>Impairment of Long-Lived Assets, Amortized
Intangible Assets and Goodwill The Company performs impairment evaluations
of its long-lived assets, including property,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19 or 2018. We evaluate goodwill for impairment annually
in the fourth quarter, or when there is reason to believe that the value has been diminished or impaired. Evaluations for possible
impairment are based upon a comparison of the estimated fair value of the reporting segment to which the goodwill has been assigned,
versus the sum of the carrying value of the assets and liabilities of that segment including the assigned goodwill value. Goodwill
is tested at the segment level and is the only intangible asset with an indefinite life on the balance sheet.</t>
  </si>
  <si>
    <t>Financial Instruments</t>
  </si>
  <si>
    <t>Financial Instruments The carrying amounts reported in the consolidated
balance sheets for cash equivalents, accounts receivable, accounts payable and accrued expenses approximate fair value because
of the immediate or short-term maturity of these financial instruments. The carrying amounts reported for the note receivable
and capital lease approximate fair value because the underlying instruments have an interest rate that reflects current market
rates. None of these instruments are held for trading purposes.</t>
  </si>
  <si>
    <t>Advertising Costs</t>
  </si>
  <si>
    <t>Advertising Costs DGSE advertising costs are expensed as incurred
and amounted to $392,588 and $416,306 for Fiscal 2019 and Fiscal 2018, respectively. The Echo Entity’s advertising costs
are expensed as incurred and amounted to $4,809 for the period beginning May 20, 2019 through December 31, 2019.</t>
  </si>
  <si>
    <t>Accounts Receivable</t>
  </si>
  <si>
    <t xml:space="preserve">Accounts Receivable. Given the generally low level of accounts receivable
for DGSE, the Company uses a simplified approach to calculate a general bad debt reserve. An allowance is calculated for each aging
“bucket,” based on the risk profile of that bucket. For example, based on our historical experience, we have chosen
to not place any reserve on amounts that are less than 60 days past due. From there the reserve amount escalates: 10% reserve on
amounts over 60 but less than 90 days past due, 25% on amounts over 90 but less than 120 past due, and 75% on amounts over 120
days past due. The account receivables past 120 days past due are reviewed quarterly and if they are deemed uncollectable will
be written off against the reserve. For Fiscal 2018, DGSE, had written off all
trade account receivables, except one, and determined that a reserve of $0 was appropriate. For Fiscal 2019, besides the normal
timing to clear credit cards and financing collections, DGSE’s accounts receivable balance consisted of wholesale dealers
that are current, therefore no reserve was established at December 31, 2019. Once a reserve is established, and an amount is considered
to be uncollectable it is to be written off against the reserve. We will revisit the reserve periodically, but no less than annually,
with the same analytical approach in order to determine if the reserve needs to be increased or decreased, based on the risk profile
of open accounts receivable at that point. The Echo Entities have a more sizable accounts
receivable balance at $2,383,061 as of December 31, 2019. We use a different approach for allowance for doubtful accounts because
customers are generally larger and payable terms are farther out. Once we determine that a balance is uncollectable we reserve
that balance but still pursue payment. On the rare occasion we determine a balance is uncollectable we will write off the balance
against the reserve. As of December 31, 2019 we consider the full accounts receivable balance to be fully collectable and feel
that a reserve of $0 to be appropriate. As of December 31, 2019 and 2018, there was
no allowance for doubtful accounts. A summary of the Allowance for Doubtful Accounts
is presented below:
December 31,
2019 2018
Beginning Balance $ - $ 226,520
Bad debt expense (+) - 1,241,919
Receivables written off (-) - (1,468,439 )
Ending Balance $ - $ - </t>
  </si>
  <si>
    <t>Short-Term Financing</t>
  </si>
  <si>
    <t>Short-Term Financing Envela established a short-term line of credit
with Texas Bank and Trust for $1,000,000 to cover emergency cash needs. The line of credit runs from May 17, 2019 through May 16,
2020. It has a varying interest rate, per annum. based on the Prime Rate. On December 31, 2019, the interest rate was 5%. We
fully anticipate renewing the line of credit. As of December 31, 2019, the balance due on this short-term line of credit was $0.</t>
  </si>
  <si>
    <t>Income Taxes Income taxes are accounted for under the asset
and liability method prescribed by Financial Accounting Standards Board (the “FASB”) Accounting Standards Codification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 The Company accounts for its position in tax
uncertainties in accordance with ASC 740.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19 and
2018.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19 and Fiscal 2018, the Company did not incur any federal income tax interest or penalties.</t>
  </si>
  <si>
    <t>Revenue Recognition</t>
  </si>
  <si>
    <t>Revenue Recognition In May 2014, the Financial Accounting Standards
Board (FASB) issued Accounting Standards update (ASU) No. 2014-09, Revenue from Contracts with Customers ASC 606 provides guidance to identify performance
obligations for revenue-generating transactions. The initial step is to identify the contract with a customer created with the
sales invoice or a repair ticket. Secondly, to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following Consolidated and State disaggregation
tables of revenue are listed by entity and sales category:
CONSOLIDATED For Years Ended December 31,
2019 2018
DGSE Revenues Gross Profit Margin Revenues Gross Profit Margin
Jewelry $ 17,206,586 $ 4,291,487 24.9 % $ 17,987,872 $ 5,158,215 28.7 %
Bullion/Rare Coin 39,689,218 2,645,534 6.7 % 29,079,487 2,951,368 10.1 %
Scrap 7,431,749 1,157,459 15.6 % 5,140,420 907,190 17.6 %
Other 3,192,601 823,344 25.8 % 1,848,564 662,950 35.9 %
Subtotal 67,520,154 8,917,824 13.2 % 54,056,343 9,679,723 17.9 %
Echo Entities
Recycle 4,441,347 2,533,416 57.0 % - - -
Reuse 4,280,934 2,158,698 50.4 % - - -
Refining 3,417,872 546,860 16.0 % - - -
Services 2,364,190 2,099,044 88.8 % - - -
Subtotal 14,504,343 7,338,018 50.6 % - - -
$ 82,024,497 $ 16,255,842 19.8 % $ 54,056,343 $ 9,679,723 17.9 %
TEXAS For Years Ended December 31,
2019 2018
DGSE Revenues Gross Profit Margin Revenues Gross Profit Margin
Jewelry $ 15,443,415 $ 3,590,279 23.2 % $ 16,221,840 $ 4,526,907 27.9 %
Bullion/Rare Coin 39,036,157 2,572,243 6.6 % 28,424,263 2,855,116 10.0 %
Scrap 7,431,749 1,157,459 15.6 % 5,140,420 907,190 17.6 %
Other 2,724,281 691,799 25.4 % 1,623,357 519,050 32.0 %
Subtotal 64,635,602 8,011,780 12.4 % 51,409,880 8,808,263 17.1 %
Echo Entities
Recycle 4,441,347 2,533,416 57.0 % - - -
Reuse 4,280,934 2,158,698 50.4 % - - -
Refining 3,417,872 546,860 16.0 % - - -
Services 2,364,190 2,099,044 88.8 % - - -
Subtotal 14,504,343 7,338,018 50.6 % - - -
$ 79,139,945 $ 15,349,798 19.4 % $ 51,409,880 $ 8,808,263 17.1 %
SOUTH CAROLINA For Years Ended December 31,
2019 2018
DGSE Revenues Gross Profit Margin Revenues Gross Profit Margin
Jewelry $ 1,763,171 $ 701,208 39.8 % $ 1,766,032 $ 631,308 35.7 %
Bullion/Rare Coin 653,061 73,291 11.2 % 655,224 96,252 14.7 %
Other 468,320 131,545 28.1 % 225,207 143,900 63.9 %
Subtotal 2,884,552 906,044 31.4 % 2,646,463 871,460 32.9 %
Echo Entities
Subtotal - - - - - -
$ 2,884,552 $ 906,044 31.4 % $ 2,646,463 $ 871,460 32.9 % For DGSE, revenue for monetary transactions
(i.e., cash and receivables) with dealers and the retail public are recognized when the merchandise is delivered and payment has
been made either by immediate payment or through a receivable obligation at one of our over the counter retail stores. We also
recognize revenue upon the shipment of goods when retail and wholesale customers have fulfilled their obligation to pay, or promise
to pay, through e-commerce or phone sales. We have elected to account for shipping and handling costs as fulfillment costs after
the customer obtains control of the goods. Our scrap is sold to a Dallas refiner Elemetal, LLC (“Elemetal”), who was
a related party until May 20, 2019. Since Elemetal is located in the Dallas area we deliver the scrap to the refiner. The metal
is assayed, price is determined from the assay and payment is made usually within two days. Revenue is recognized from the sale
once payment is received. We also offer a structured layaway plan. When
a retail customer utilizes the layaway plan, we collect a minimum payment of 25% of the sales price, establish a payment schedule
for the remaining balance and hold the merchandise as collateral as security against the customer’s deposit until all amounts
due are paid in full. Revenue for layaway sales is recognized when the merchandise is paid in full and delivered to the retail
customer. Layaway revenue is also recognized when a customer fails to pay in accordance with the sales contract and the sales item
is returned to inventory with the forfeit of deposited funds, typically after 90 days. In limited circumstances, we exchange merchandise
for similar merchandise and/or monetary consideration with both dealers and retail customers, for which we recognize revenue in
accordance with Accounting Standards Codification (“ASC”) 845, Nonmonetary Transactions. When we exchange merchandise
for similar merchandise and there is no monetary component to the exchange, we do not recognize any revenue. Instead, the basis
of the merchandise relinquished becomes the basis of the merchandise received, less any indicated impairment of value of the merchandise
relinquished. When we exchange merchandise for similar merchandise and there is a monetary component to the exchange, we recognize
revenue to the extent of the monetary assets received and determines the cost of sale based on the ratio of monetary assets received
to monetary and non-monetary assets received multiplied by the cost of the assets surrendered. The Company offers the option of third party
financing for customers wishing to borrow money for the purchase. The customer applies on-line with the third party and upon going
through the credit check will be approved or denied. If accepted, the customer is allowed to purchase according to the limits set
by the financing company. We recognize the revenue of the sale upon the promise of the financing company to pay. We have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We have established an allowance for estimated returns related to Fiscal 2019 sales, which is based on our review
of historical returns experience, and reduces our reported revenues and cost of sales accordingly. As of December 31, 2019 and
2018, our allowance for returns remained the same at approximately $28,000 for both years. The Echo Entities have several revenue streams
and recognize revenue according to ASC 606 at an amount that reflects the consideration to which the entities expect to be entitled
in exchange for transferring goods or services to the customer. The revenue streams are as follows; Outright sales are recorded when product is
shipped. Once the price is established and the terms are agreed to and the product is shipped, the revenue is recognized. The Echo
Entities have fulfilled their performance obligation with an agreed upon transaction price, payment terms and shipping the product. Echo recognizes refining
revenue when our inventory arrives at the destination port and the performance obligation is satisfied by transferring the control
of the promised goods that are identified in the customer contract. Ninety percent (90%) of our refining revenue is generated from
one refining customer, Hanwa American Corp., that has a refining facility in Japan. Hanwa pays us sixty percent (60%) of an Invoice
within five working days upon the receipt of the Ocean Bill of Lading issued by the Ocean Carrier. Our initial Invoice is recognized
in full when our performance obligation is satisfied, as stated in the first sentence. Under the guidance of ASC 606, an estimate
of the variable consideration that we expect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remaining forty percent (40%) due from the original contract. Hard drive sales by the Echo Entities are limited
to customers who are required to prepay shipments. Once the commodity price is established and agreed upon by both parties, customers
send payment in advance. The Company releases the shipment on the same day when payment receipt is confirmed and revenue is recognized
on day of shipment. If payment is received on the last day of the month and shipment goes out the following day the payment received
is deferred revenue and recognized the following month when the shipment is made. The Echo Entities also provide recycling services
according to a Scope of Work. Services are recognized based on the number of units processed by a preset price per unit. Activity
reports are produced weekly with the counts and revenue is recognized based on the billing from the weekly reports. Recycling
services can be conducted at our Echo facility or we can design and perform the recycling service at the client’s facility.
The Scope of Work will determine the charges and whether the service will be completed at Echo or at the client’s facility.
Payment terms are also dictated in the Scope of Work.</t>
  </si>
  <si>
    <t>Shipping and Handling Costs</t>
  </si>
  <si>
    <t>Shipping and Handling Costs Shipping and handling costs amounted to $54,381
and $56,434, for 2019 and 2018, respectively. We have determined, starting January 1, 2018, that shipping and handling costs should
be included in cost of goods sold since inventory is what is shipped to and from store locations or to and from vendors.</t>
  </si>
  <si>
    <t>Taxes Collected from Customers</t>
  </si>
  <si>
    <t>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t>
  </si>
  <si>
    <t>Earnings Per Share</t>
  </si>
  <si>
    <t>Earnings Per Share Basic earnings per common share, par value
$0.01 per share (“Common Stock”) is computed by dividing net earnings available to common stockholders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si>
  <si>
    <t>Stock-based Compensation</t>
  </si>
  <si>
    <t>Stock-Based Compensation 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19 and Fiscal 2018 amounted to $0 and $0 respectively. The following table represents our total compensation
cost related to non-vested awards not yet recognized at year end December 31, 2019 and December 31, 2018:
Number of Number of shares
shares granted Unrecognized granted Unrecognized
Price of unvested expense at unvested expense at
Date of grant Employee stock at December 31, 2019 December 31, 2019 December 31, 2018 December 31, 2018
January 23, 2014 Robert Burnside $2.18 250 $ 545.00 250 $ 545.00
Total cost unrecognized $ 545.00 $ 545.00 Only 250 unexercised stock awards
remain unexercised as of December 31, 2019.</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of performance obligations, variable consideration, and other obligations such as
product returns and refunds; loss contingencies; the fair value of and/or potential impairment of goodwill and intangible assets
for our reporting units; useful lives of our tangible and intangible assets; allowances for doubtful accounts; the market value
of, and demand for, our inventory and the potential outcome of uncertain tax positions that have been recognized on our consolidated
financial statements or tax returns. Actual results and outcomes may differ from management’s estimates and assumptions.</t>
  </si>
  <si>
    <t>New Accounting Pronouncements</t>
  </si>
  <si>
    <t>New Accounting Pronouncements In January 2017, the FASB issued
ASU 2017-04, Intangibles - Goodwill and Other (Topic 350): Simplifying the Test for Goodwill Impairment On January 1, 2019, we adopted Accounting
Standards Update No. 2016-02, Leases (Topic 842) (ASU 2016-0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Upon adoption, we recognized ROU assets
of approximately $2.0 million, with corresponding lease liabilities of approximately $2.0 million on the consolidated balance
sheets. The ROU assets include adjustments for deferred rent liabilities. The adoption did not impact our beginning retained earnings,
or our prior year consolidated statements of income and statements of cash flows.</t>
  </si>
  <si>
    <t>Accounting Policies and Nature of Operations (Tables)</t>
  </si>
  <si>
    <t>Summary of Allowance for Doubtful Accounts</t>
  </si>
  <si>
    <t xml:space="preserve">A summary of the Allowance for Doubtful Accounts
is presented below:
December 31,
2019 2018
Beginning Balance $ - $ 226,520
Bad debt expense (+) - 1,241,919
Receivables written off (-) - (1,468,439 )
Ending Balance $ - $ - </t>
  </si>
  <si>
    <t>Schedule of Disaggregation of Revenue</t>
  </si>
  <si>
    <t>The following Consolidated and State disaggregation
tables of revenue are listed by entity and sales category:
CONSOLIDATED For Years Ended December 31,
2019 2018
DGSE Revenues Gross Profit Margin Revenues Gross Profit Margin
Jewelry $ 17,206,586 $ 4,291,487 24.9 % $ 17,987,872 $ 5,158,215 28.7 %
Bullion/Rare Coin 39,689,218 2,645,534 6.7 % 29,079,487 2,951,368 10.1 %
Scrap 7,431,749 1,157,459 15.6 % 5,140,420 907,190 17.6 %
Other 3,192,601 823,344 25.8 % 1,848,564 662,950 35.9 %
Subtotal 67,520,154 8,917,824 13.2 % 54,056,343 9,679,723 17.9 %
Echo Entities
Recycle 4,441,347 2,533,416 57.0 % - - -
Reuse 4,280,934 2,158,698 50.4 % - - -
Refining 3,417,872 546,860 16.0 % - - -
Services 2,364,190 2,099,044 88.8 % - - -
Subtotal 14,504,343 7,338,018 50.6 % - - -
$ 82,024,497 $ 16,255,842 19.8 % $ 54,056,343 $ 9,679,723 17.9 %
TEXAS For Years Ended December 31,
2019 2018
DGSE Revenues Gross Profit Margin Revenues Gross Profit Margin
Jewelry $ 15,443,415 $ 3,590,279 23.2 % $ 16,221,840 $ 4,526,907 27.9 %
Bullion/Rare Coin 39,036,157 2,572,243 6.6 % 28,424,263 2,855,116 10.0 %
Scrap 7,431,749 1,157,459 15.6 % 5,140,420 907,190 17.6 %
Other 2,724,281 691,799 25.4 % 1,623,357 519,050 32.0 %
Subtotal 64,635,602 8,011,780 12.4 % 51,409,880 8,808,263 17.1 %
Echo Entities
Recycle 4,441,347 2,533,416 57.0 % - - -
Reuse 4,280,934 2,158,698 50.4 % - - -
Refining 3,417,872 546,860 16.0 % - - -
Services 2,364,190 2,099,044 88.8 % - - -
Subtotal 14,504,343 7,338,018 50.6 % - - -
$ 79,139,945 $ 15,349,798 19.4 % $ 51,409,880 $ 8,808,263 17.1 %
SOUTH CAROLINA For Years Ended December 31,
2019 2018
DGSE Revenues Gross Profit Margin Revenues Gross Profit Margin
Jewelry $ 1,763,171 $ 701,208 39.8 % $ 1,766,032 $ 631,308 35.7 %
Bullion/Rare Coin 653,061 73,291 11.2 % 655,224 96,252 14.7 %
Other 468,320 131,545 28.1 % 225,207 143,900 63.9 %
Subtotal 2,884,552 906,044 31.4 % 2,646,463 871,460 32.9 %
Echo Entities
Subtotal - - - - - -
$ 2,884,552 $ 906,044 31.4 % $ 2,646,463 $ 871,460 32.9 %</t>
  </si>
  <si>
    <t>Schedule of Disaggregation of Revenue Listed by Sales Category and State</t>
  </si>
  <si>
    <t>The following disaggregation of revenue is
listed by sales category, segment and state:
TEXAS Three Months Ended September 30,
2019 2018
Revenues Gross Profit Margin Revenues Gross Profit Margin
DGSE
Jewelry $ 3,506,998 $ 957,867 27.3 % $ 3,404,889 $ 1,083,550 31.8 %
Bullion/Rare Coin 9,473,024 433,389 4.6 % 8,001,990 711,529 8.9 %
Scrap 2,547,912 359,255 14.1 % 1,317,133 226,090 17.2 %
Other 385,823 54,360 14.1 % 498,409 299,600 60.1 %
Subtotal 15,913,757 1,804,871 11.3 % 13,222,421 2,320,769 17.6 %
Echo Entities
Recycle 5,133,181 2,408,416 46.9 % - - -
Reuse 1,075,094 759,186 70.6 % - - -
Subtotal 6,208,275 3,167,602 51.0 % - - -
$ 22,122,032 $ 4,972,473 22.5 % $ 13,222,421 $ 2,320,769 17.6 %
SOUTH CAROLINA Three Months Ended June 30,
2019 2018
Revenues Gross Profit Margin Revenues Gross Profit Margin
DGSE
Jewelry $ 529,825 $ 191,267 36.1 % $ 289,315 $ 139,594 48.2 %
Bullion/Rare Coin 148,122 9,184 6.2 % 118,081 16,026 13.6 %
Other 61,222 13,530 22.1 % 29,578 780 2.6 %
Subtotal 739,169 213,981 28.9 % 436,974 156,400 35.8 %
Echo Entities - - - - - -
Subtotal - - - - - -
$ 739,169 $ 213,981 28.9 % $ 436,974 $ 156,400 35.8 % The following disaggregation of revenue is
listed by sales category, segment and state:
TEXAS Nine Months Ended September 30,
2019 2018
DGSE Revenues Gross Profit Margin Revenues Gross Profit Margin
Jewelry $ 11,264,742 $ 3,224,943 28.6 % $ 12,279,064 $ 3,353,686 27.3 %
Bullion/Rare Coin 30,026,499 1,416,360 4.7 % 21,406,758 2,060,247 9.6 %
Scrap 5,514,091 801,216 14.5 % 3,782,718 669,461 17.7 %
Other 2,357,201 419,387 17.8 % 1,145,752 449,581 39.2 %
Subtotal 49,162,533 5,861,906 11.9 % 38,614,292 6,532,975 16.9 %
Echo Entities
Recycle 6,721,265 3,156,235 47.0 % - - -
Reuse 1,845,810 1,106,854 60.0 %
Subtotal 8,567,075 4,263,089 49.8 % - - -
$ 57,729,608 $ 10,124,995 17.5 % $ 38,614,292 $ 6,532,975 16.9 %
SOUTH CAROLINA Nine Months Ended September 30,
2019 2018
DGSE Revenues Gross Profit Margin Revenues Gross Profit Margin
Jewelry $ 1,167,318 $ 490,148 42.0 % $ 1,240,212 $ 486,549 39.2 %
Bullion/Rare Coin 516,791 51,998 10.1 % 421,654 68,674 16.3 %
Other 404,451 103,110 25.5 % 172,372 81,456 47.3 %
Subtotal 2,088,560 645,256 30.9 % 1,834,238 636,679 34.7 %
Echo Entities
Subtotal - - - - - -
$ 2,088,560 $ 645,256 30.9 % $ 1,834,238 $ 636,679 34.7 %</t>
  </si>
  <si>
    <t>Schedule of Unrecognized Compensation Cost, Nonvested Awards</t>
  </si>
  <si>
    <t xml:space="preserve">The following table represents our total compensation
cost related to non-vested awards not yet recognized at year end December 31, 2019 and December 31, 2018:
Number of Number of shares
shares granted Unrecognized granted Unrecognized
Price of unvested expense at unvested expense at
Date of grant Employee stock at December 31, 2019 December 31, 2019 December 31, 2018 December 31, 2018
January 23, 2014 Robert Burnside $2.18 250 $ 545.00 250 $ 545.00
Total cost unrecognized $ 545.00 $ 545.00 </t>
  </si>
  <si>
    <t>Inventories (Tables)</t>
  </si>
  <si>
    <t>Schedule of Inventories</t>
  </si>
  <si>
    <t xml:space="preserve">Inventories consist of the following:
December 31, December 31,
2019 2018
DGSE
Jewelry $ 6,785,426 $ 7,001,477
Scrap gold/silver 452,707 1,205,111
Bullion 151,345 801,717
Rare coins and Other 1,225,541 756,789
Subtotal 8,615,019 9,765,094
Echo Entities
Electronic components - resale 361,126 -
Electronic components - recycle 533,309 -
Subtotal 894,435 -
$ 9,509,454 $ 9,765,094 </t>
  </si>
  <si>
    <t>Property and Equipment (Tables)</t>
  </si>
  <si>
    <t>Schedule of Property and Equipment</t>
  </si>
  <si>
    <t xml:space="preserve">Property and equipment consist of the following:
December 31, December 31,
2019 2018
DGSE
Land $ 55,000 $ -
Building and improvements 1,561,649 1,529,649
Machinery and equipment 1,039,013 1,039,013
Furniture and fixtures 453,699 453,699
3,109,361 3,022,361
Less: accumulated depreciation (1,904,948 ) (1,701,498 )
Sub-Total 1,204,413 1,320,863
Echo Entities
Building and improvements 81,149 -
Machinery and equipment 27,497 -
Furniture and fixtures 93,827 -
202,473 -
Less: accumulated depreciation (55,847 ) -
Sub-Total 146,626 -
$ 1,351,039 $ 1,320,863 </t>
  </si>
  <si>
    <t>Acquisition (Tables)</t>
  </si>
  <si>
    <t>Schedule of Assets Acquired of Purchase Price</t>
  </si>
  <si>
    <t xml:space="preserve">The purchase price was allocated to the fair
value of assets and liabilities acquired as follows:
Description Amount
Assets
Cash $ 1,049,462
Account receivables 1,025,615
Inventories 1,209,203
Prepaids 88,367
Fixed assets 191,208
Right-of-use assets 2,350,781
Intangible Assets 3,356,000
Other assets 88,998
Liabilities
Account payables (723,043 )
Accrued liabilities (721,483 )
Operating lease liabilities (2,350,781 )
Other long-term liabilities (5,457 )
Net assets 5,558,870
Goodwill 1,367,109
Total Purchase Price $ 6,925,979 </t>
  </si>
  <si>
    <t>Schedule of Pro Forma Information</t>
  </si>
  <si>
    <t xml:space="preserve">The following pro forma combines the results
of the Echo Entities and the Company’s results of operations for the twelve months ended December 31, 2019 and 2018 as if
they were combined the entire twelve months:
Pro forma Combined Pro forma Combined
For the Twelve Months Ended For the Twelve Months Ended
December 31, 2019 December 31, 2018
(unaudited) (unaudited)
Revenue $ 87,921,642 $ 86,818,776
Income (loss) from continuing operations $ 1,931,558 $ (2,518 )
Net income $ 1,931,558 $ 252,311
Basic net income per common share $ 0.07 $ 0.01
Diluted net income per common share $ 0.07 $ 0.01 </t>
  </si>
  <si>
    <t>Goodwill (Tables)</t>
  </si>
  <si>
    <t>Schedule of Goodwill</t>
  </si>
  <si>
    <t xml:space="preserve">The changes in the carrying amount of goodwill
for the years ended December 31, 2019 and 2018, are as follows:
Year Ended December 31,
2019 2018
Opening balance $ - $ -
Additions 1,367,109 -
Acquisition adjustment - -
Impairment adjustment - -
Goodwill $ 1,367,109 $ - </t>
  </si>
  <si>
    <t>Intangible Assets (Tables)</t>
  </si>
  <si>
    <t>Schedule of Intangible Assets</t>
  </si>
  <si>
    <t xml:space="preserve">Intangible assets consist of:
December 31, December 31,
2019 2018
DGSE
Domain names $ 41,352 $ 41,352
Point of sale system 330,000 270,000
371,352 311,352
Less: accumulated amortization (137,502 ) (77,002 )
Subtotal 233,850 234,350
Echo Entities
Trademarks 1,483,000 -
Customer Contracts 1,873,000 -
3,356,000 -
Less: accumulated amortization (195,777 ) -
Subtotal 3,160,223 -
Total $ 3,394,073 $ 234,350 </t>
  </si>
  <si>
    <t>Schedule of Estimated Amortization Expense</t>
  </si>
  <si>
    <t xml:space="preserve">The estimated aggregate amortization expense
for each of the five succeeding fiscal years follows:
Fiscal year
Segment 2020 2021 2022 2023 2024
DGSE 46,770 46,770 46,770 46,770 46,770
Echo Entities 335,600 335,600 335,600 335,600 335,600
Total 382,370 382,370 382,370 382,370 382,370 </t>
  </si>
  <si>
    <t>Accrued Expenses (Tables)</t>
  </si>
  <si>
    <t>Schedule of Accrued Expenses</t>
  </si>
  <si>
    <t xml:space="preserve">Accrued expenses consist of the following:
December 31 December 31,
2019 2018
DGSE
Accrued Interest $ 7,374 $ -
Professional fees 125,200 149,000
Advertising - 52,590
Board member fees 7,500 7,500
Employee benefits - 10,383
Insurance 30,508 -
Payroll 157,148 205,112
Sales tax 115,451 111,739
State income tax 33,907 42,879
Subtotal 477,088 579,203
Echo Entities
Accrued Interest 16,724
Professional fees 77,900
Payroll 79,342 -
Sales tax 7,852 -
Credit card 22,279 -
State income tax 27,963 -
Material &amp; shipping costs (COGS) 207,361 -
Subtotal 439,421 -
$ 916,509 $ 579,203 </t>
  </si>
  <si>
    <t>Long-Term Debt (Tables)</t>
  </si>
  <si>
    <t>Schedule of Long-Term Debt</t>
  </si>
  <si>
    <t>Long-term debt consists of the following:
Outstanding Balance
December 31, December 31, Current
2019 2018 Interest Rate Maturity
DGSE
Note payable, related party (1) $ 2,949,545 $ - 6.00 % May 16, 2024
Echo Entities
Note payable, related party (1) 6,689,507 - 6.00 % May 16, 2024
Sub-Total 9,639,052 -
Current portion 1,084,072 -
$ 8,554,980 $ - (1) On May 20, 2019, the Company entered into
two loan agreements with John R. Loftus, the Company’s CEO, President and Chairman of the Board. The first note of $6,925,979,
pursuant to the Echo Entities purchase agreement, is a 5-year promissory note amortized over 20 years at 6% annual interest rate.
The second note of $3,074,021 paid off the accounts payable – related party balance to Elemetal, LLC as of May 20, 2019.
The promissory note is a 5-year note amortized over 20 years at 6% annual interest rate.</t>
  </si>
  <si>
    <t>Schedule of Long-term Debt Maturities of Principal Payments</t>
  </si>
  <si>
    <t xml:space="preserve">Future scheduled principal payments of our
note payables, related party, as of December 31, 2019 are as follows:
Note payable, related party - DGSE
Year Ending December 31, Amount
2020 516,516
2021 548,366
2022 582,188
2023 618,096
2024 684,379
Subtotal 2,949,545
Note payable, related party - Echo Entities
Year Ending December 31, Amount
2020 749,990
2021 797,393
2022 846,574
2023 898,789
2024 3,396,761
Subtotal 6,689,507
Total 9,639,052 </t>
  </si>
  <si>
    <t>Segment Information (Tables)</t>
  </si>
  <si>
    <t>Schedule of Segment Reporting</t>
  </si>
  <si>
    <t xml:space="preserve">The following table segments the results of
DGSE and the Echo Entity’s financial results for Fiscal 2019:
Fiscal 2019
DGSE Echo Entities Consolidated
Revenue:
Sales $ 67,520,154 $ 14,504,343 $ 82,024,497
Cost of goods sold 58,602,330 7,166,325 65,768,655
Gross profit 8,917,824 7,338,018 16,255,842
Expenses:
Selling, general and administrative expenses 7,485,234 5,009,276 12,494,510
Depreciation and amortization 268,673 251,625 520,298
7,753,907 5,260,901 13,014,808
Operating income 1,163,917 2,077,117 3,241,034
Other (income) expense:
Other (income) expense, net (55,384 ) 5,628 (49,756 )
Interest expense 162,241 252,720 414,961
Income before income taxes 1,057,060 1,818,769 2,875,829
Income tax expense 78,297 16,819 95,116
Income from continuing operations $ 978,763 $ 1,801,950 $ 2,780,713 </t>
  </si>
  <si>
    <t>Basic and Diluted Average Shares (Tables)</t>
  </si>
  <si>
    <t>Schedule of Reconciliation of Basic and Diluted Weighted Average Common Shares</t>
  </si>
  <si>
    <t xml:space="preserve">A reconciliation of basic and diluted average
common shares is as follows:
Year Ended December 31,
2019 2018
Basic weighted average shares 26,924,381 26,924,381
Effect of potential dilutive securities 15,250 100,457
Diluted weighted average shares 26,939,631 27,024,838 </t>
  </si>
  <si>
    <t>Stock Options and Restricted Stock Units (Tables)</t>
  </si>
  <si>
    <t>Schedule of Share-based Compensation, Stock Options, Activity</t>
  </si>
  <si>
    <t xml:space="preserve">The following table summarizes the activity
in common shares subject to options and warrants:
Years Ended December 31,
2019 2018
Weighted Weighted
average exercise average exercise
Shares price Shares price
Outstanding at beginning or year 15,000 $ 2.17 1,015,000 $ 0.67
Granted - - - -
Exercised - - - -
Forfeited - - (1,000,000 ) 0.65
Outstanding at end of year 15,000 $ 2.17 15,000 $ 2.17
Options exercisable at end of year 15,000 $ 2.17 15,000 $ 2.17 </t>
  </si>
  <si>
    <t>Schedule of Stock Options Outstanding</t>
  </si>
  <si>
    <t>Information about stock options outstanding
at December 31, 2019 is summarized as follows:
Options Outstanding and Exercisable
Weighted average
remaining Weighted average Aggregate
Number contractual life exercise intrinsic
Exercise price outstanding (Years) price value
$ 2.13 10,000 NA (1) $ 2.13 $ -
$ 2.25 5,000 NA (1) $ 2.25 $ -
15,000 $ -
(1) Options currently issued pursuant to the Company’s 2004 Employee Stock Option Plans have no expiration date.</t>
  </si>
  <si>
    <t>Schedule of Unvested Restricted Stock Units Roll Forward</t>
  </si>
  <si>
    <t xml:space="preserve">A summary of the status of our non-vested RSU
grants issued under our 2006 Plan is presented below:
Year Ended December 31,
2019 2018
Weighted Weighted
average exercise average exercise
Shares price Shares price
Nionvested at beginning or year 250 $ 0.56 500 $ 0.56
Granted - - - -
Exercised - - - -
Forfeited - - (250 ) 0.56
Outstanding at end of year 250 $ 0.56 250 $ 0.56 </t>
  </si>
  <si>
    <t>Income Taxes (Tables)</t>
  </si>
  <si>
    <t>Schedule of Components of Income Tax Expense (Benefit)</t>
  </si>
  <si>
    <t xml:space="preserve">The income tax provision reconciled to the
tax computed at the statutory from continuing operations Federal rate follows:
2019 2018
Tax Expense at Statutory Rate $ 626,468 $ 150,855
Valuation Allowance (631,775 ) (152,043 )
Non-Deductible Expenses and Other 5,307 1,189
Tax Reform Revaluation, Net of Valuation Allowance - 21,915
State Taxes, Net of Federal Benefit 95,116 38,756
Income tax expense $ 95,116 $ 60,672
Current $ 95,116 $ 60,672
Total $ 95,116 $ 60,672 </t>
  </si>
  <si>
    <t>Schedule of Deferred Tax Assets</t>
  </si>
  <si>
    <t xml:space="preserve">Deferred income taxes are comprised
of the following at December 31, 2019 and 2018:
2019 2018
Deferred tax assets (liabilities):
Inventories $ 21,495 $ 27,524
Stock options and other 57,019 57,019
Contingencies and accruals 32,154 18,882
Property and equipment (180,300 ) (97,897 )
Net operating loss carryforward 6,765,424 7,251,479
Goodwill and intangibles 34,328 -
Total deferred tax assets, net 6,730,120 7,257,007
Valuation allowance $ (6,730,120 ) $ (7,257,007 )
Net Deferred tax asset - - </t>
  </si>
  <si>
    <t>Leases (Tables)</t>
  </si>
  <si>
    <t>Schedule of Future Annual Minimum Lease Payments</t>
  </si>
  <si>
    <t xml:space="preserve">Future annual minimum lease payments as of
December 31, 2019:
Operating
Leases
DGSE
2020 $ 550,623
2021 491,540
2022 247,040
2023 223,045
2024 and thereafter 289,327
Total minimum lease payments 1,801,575
Less imputed interest (185,326 )
Subtotal 1,616,249
Echo Entities
2020 803,661
2021 785,240
2022 582,195
Total minimum lease payments 2,171,096
Less imputed interest (166,935 )
Subtotal 2,004,161
$ 3,620,410 </t>
  </si>
  <si>
    <t>Accounting Policies and Nature of Operations (Details Narrative) - USD ($)</t>
  </si>
  <si>
    <t>7 Months Ended</t>
  </si>
  <si>
    <t>Jan. 02, 2019</t>
  </si>
  <si>
    <t>Dec. 31, 2017</t>
  </si>
  <si>
    <t>Impairment charges</t>
  </si>
  <si>
    <t>Accounts receivable</t>
  </si>
  <si>
    <t>Allowance for doubtful accounts receivable, current</t>
  </si>
  <si>
    <t>Layaway plan percent of sales price collected</t>
  </si>
  <si>
    <t>25.00%</t>
  </si>
  <si>
    <t>Sales returns and allowances, goods, total</t>
  </si>
  <si>
    <t>Earnings per common share, par value</t>
  </si>
  <si>
    <t>Share-based compensation</t>
  </si>
  <si>
    <t>Number of unexercised stock awards</t>
  </si>
  <si>
    <t>Right use of asset</t>
  </si>
  <si>
    <t>Lease liability</t>
  </si>
  <si>
    <t>Accounting Standards Update 2016-02 [Member]</t>
  </si>
  <si>
    <t>Financing Receivables, 60 to 89 Days Past Due [Member]</t>
  </si>
  <si>
    <t>Financing receivable, percent past due</t>
  </si>
  <si>
    <t>10.00%</t>
  </si>
  <si>
    <t>Financing Receivables, Equal to Greater than 90 Days Past Due [Member]</t>
  </si>
  <si>
    <t>Financing Receivables Equal to Greater than 120 Days Past Due [Member]</t>
  </si>
  <si>
    <t>75.00%</t>
  </si>
  <si>
    <t>Echo Environmental, LLC [Member]</t>
  </si>
  <si>
    <t>Advertising expense</t>
  </si>
  <si>
    <t>DGSE [Member]</t>
  </si>
  <si>
    <t>Trade account receivables reserve</t>
  </si>
  <si>
    <t>Line of Credit [Member]</t>
  </si>
  <si>
    <t>Short term debt</t>
  </si>
  <si>
    <t>Line of Credit [Member] | Texas Bank and Trust [Member]</t>
  </si>
  <si>
    <t>Line of credit maturity date description</t>
  </si>
  <si>
    <t>May 17, 2019 through May 16, 2020</t>
  </si>
  <si>
    <t>Line of credit interest rate</t>
  </si>
  <si>
    <t>5.00%</t>
  </si>
  <si>
    <t>Line of Credit [Member] | Collateral [Member] | Texas Bank and Trust [Member]</t>
  </si>
  <si>
    <t>Accounting Policies and Nature of Operations - Summary of Allowance for Doubtful Accounts (Details) - USD ($)</t>
  </si>
  <si>
    <t>Beginning balance</t>
  </si>
  <si>
    <t>Receivables written off</t>
  </si>
  <si>
    <t>Ending balance</t>
  </si>
  <si>
    <t>Accounting Policies and Nature of Operations - Schedule of Disaggregation of Revenue (Details) - USD ($)</t>
  </si>
  <si>
    <t>Accounts, Notes, Loans and Financing Receivable [Line Items]</t>
  </si>
  <si>
    <t>Revenues</t>
  </si>
  <si>
    <t>Gross Profit</t>
  </si>
  <si>
    <t>Margin</t>
  </si>
  <si>
    <t>19.80%</t>
  </si>
  <si>
    <t>17.90%</t>
  </si>
  <si>
    <t>Jewelry [Member]</t>
  </si>
  <si>
    <t>24.90%</t>
  </si>
  <si>
    <t>28.70%</t>
  </si>
  <si>
    <t>Bullion/Rare Coin [Member]</t>
  </si>
  <si>
    <t>6.70%</t>
  </si>
  <si>
    <t>10.10%</t>
  </si>
  <si>
    <t>Scrap [Member]</t>
  </si>
  <si>
    <t>15.60%</t>
  </si>
  <si>
    <t>17.60%</t>
  </si>
  <si>
    <t>Other [Member]</t>
  </si>
  <si>
    <t>25.80%</t>
  </si>
  <si>
    <t>35.90%</t>
  </si>
  <si>
    <t>Subtotal [Member]</t>
  </si>
  <si>
    <t>13.20%</t>
  </si>
  <si>
    <t>Subtotal [Member] | Echo Environmental, LLC [Member]</t>
  </si>
  <si>
    <t>50.60%</t>
  </si>
  <si>
    <t>0.00%</t>
  </si>
  <si>
    <t>Recycle [Member] | Echo Environmental, LLC [Member]</t>
  </si>
  <si>
    <t>57.00%</t>
  </si>
  <si>
    <t>Reuse [Member] | Echo Environmental, LLC [Member]</t>
  </si>
  <si>
    <t>50.40%</t>
  </si>
  <si>
    <t>Refining [Member] | Echo Environmental, LLC [Member]</t>
  </si>
  <si>
    <t>16.00%</t>
  </si>
  <si>
    <t>Services [Member] | Echo Environmental, LLC [Member]</t>
  </si>
  <si>
    <t>88.80%</t>
  </si>
  <si>
    <t>Accounting Policies and Nature of Operations - Schedule of Disaggregation of Revenue Listed by Sales Category and State (Details) - USD ($)</t>
  </si>
  <si>
    <t>Texas [Member]</t>
  </si>
  <si>
    <t>19.40%</t>
  </si>
  <si>
    <t>17.10%</t>
  </si>
  <si>
    <t>South Carolina [Member]</t>
  </si>
  <si>
    <t>31.40%</t>
  </si>
  <si>
    <t>32.90%</t>
  </si>
  <si>
    <t>South Carolina [Member] | Echo Environmental, LLC [Member]</t>
  </si>
  <si>
    <t>Jewelry [Member] | Texas [Member]</t>
  </si>
  <si>
    <t>23.20%</t>
  </si>
  <si>
    <t>27.90%</t>
  </si>
  <si>
    <t>Jewelry [Member] | South Carolina [Member]</t>
  </si>
  <si>
    <t>39.80%</t>
  </si>
  <si>
    <t>35.70%</t>
  </si>
  <si>
    <t>Bullion/Rare Coin [Member] | Texas [Member]</t>
  </si>
  <si>
    <t>6.60%</t>
  </si>
  <si>
    <t>Bullion/Rare Coin [Member] | South Carolina [Member]</t>
  </si>
  <si>
    <t>11.20%</t>
  </si>
  <si>
    <t>14.70%</t>
  </si>
  <si>
    <t>Scrap [Member] | Texas [Member]</t>
  </si>
  <si>
    <t>Other [Member] | Texas [Member]</t>
  </si>
  <si>
    <t>25.40%</t>
  </si>
  <si>
    <t>32.00%</t>
  </si>
  <si>
    <t>Other [Member] | South Carolina [Member]</t>
  </si>
  <si>
    <t>28.10%</t>
  </si>
  <si>
    <t>63.90%</t>
  </si>
  <si>
    <t>Subtotal [Member] | Texas [Member]</t>
  </si>
  <si>
    <t>12.40%</t>
  </si>
  <si>
    <t>Subtotal [Member] | Texas [Member] | Echo Environmental, LLC [Member]</t>
  </si>
  <si>
    <t>Subtotal [Member] | South Carolina [Member]</t>
  </si>
  <si>
    <t>34.10%</t>
  </si>
  <si>
    <t>Subtotal [Member] | South Carolina [Member] | Echo Environmental, LLC [Member]</t>
  </si>
  <si>
    <t>Recycle [Member] | Texas [Member] | Echo Environmental, LLC [Member]</t>
  </si>
  <si>
    <t>Reuse [Member] | Texas [Member] | Echo Environmental, LLC [Member]</t>
  </si>
  <si>
    <t>Refining [Member] | Texas [Member] | Echo Environmental, LLC [Member]</t>
  </si>
  <si>
    <t>Services [Member] | Texas [Member] | Echo Environmental, LLC [Member]</t>
  </si>
  <si>
    <t>Accounting Policies and Nature of Operations - Schedule of Unrecognized Compensation Cost, Nonvested Awards (Details) - USD ($)</t>
  </si>
  <si>
    <t>Number of shares, granted unvested</t>
  </si>
  <si>
    <t>Unrecognized expense</t>
  </si>
  <si>
    <t>Robert Burnside [Member] | January 23, 2014 [Member]</t>
  </si>
  <si>
    <t>Price of stock at grant date</t>
  </si>
  <si>
    <t>Concentration of Credit Risk (Details Narrative) - USD ($)</t>
  </si>
  <si>
    <t>5 Months Ended</t>
  </si>
  <si>
    <t>May 20, 2019</t>
  </si>
  <si>
    <t>Unusual Risk or Uncertainty [Line Items]</t>
  </si>
  <si>
    <t>Concentration risk, percentage</t>
  </si>
  <si>
    <t>Accounts payable</t>
  </si>
  <si>
    <t>Sales [Member] | Related Entity [Member]</t>
  </si>
  <si>
    <t>4.00%</t>
  </si>
  <si>
    <t>11.00%</t>
  </si>
  <si>
    <t>Purchases [Member] | Related Entity [Member]</t>
  </si>
  <si>
    <t>6.00%</t>
  </si>
  <si>
    <t>2.00%</t>
  </si>
  <si>
    <t>Inventories - Schedule of Inventories (Details) - USD ($)</t>
  </si>
  <si>
    <t>Inventory [Line Items]</t>
  </si>
  <si>
    <t>Jewelry</t>
  </si>
  <si>
    <t>Scrap gold/silver</t>
  </si>
  <si>
    <t>Bullion</t>
  </si>
  <si>
    <t>Rare coins and Other</t>
  </si>
  <si>
    <t>Subtotal</t>
  </si>
  <si>
    <t>Electronic components - resale</t>
  </si>
  <si>
    <t>Electronic components - recycle</t>
  </si>
  <si>
    <t>Property and Equipment (Details Narrative) - USD ($)</t>
  </si>
  <si>
    <t>Depreciation expense</t>
  </si>
  <si>
    <t>Property and Equipment - Schedule of Property and Equipment (Details) - USD ($)</t>
  </si>
  <si>
    <t>Property, Plant and Equipment [Line Items]</t>
  </si>
  <si>
    <t>Property, plant and equipment, gross, total</t>
  </si>
  <si>
    <t>Less: accumulated depreciation</t>
  </si>
  <si>
    <t>Property, plant and equipment, sub-total</t>
  </si>
  <si>
    <t>Total property and equipment</t>
  </si>
  <si>
    <t>Land [Member]</t>
  </si>
  <si>
    <t>Building and Improvements [Member]</t>
  </si>
  <si>
    <t>Building and Improvements [Member] | Echo Environmental, LLC [Member]</t>
  </si>
  <si>
    <t>Machinery and Equipment [Member]</t>
  </si>
  <si>
    <t>Machinery and Equipment [Member] | Echo Environmental, LLC [Member]</t>
  </si>
  <si>
    <t>Furniture and Fixtures [Member]</t>
  </si>
  <si>
    <t>Furniture and Fixtures [Member] | Echo Environmental, LLC [Member]</t>
  </si>
  <si>
    <t>Acquisition (Details Narrative) - USD ($)</t>
  </si>
  <si>
    <t>Business acquired to purchase entities</t>
  </si>
  <si>
    <t>Payment of closing fee not part of purchase price</t>
  </si>
  <si>
    <t>Echo Environmental, LLC [Member] | Mr. Loftus [Member]</t>
  </si>
  <si>
    <t>Acquisition - Schedule of Assets Acquired of Purchase Price (Details) - USD ($)</t>
  </si>
  <si>
    <t>Cash</t>
  </si>
  <si>
    <t>Account receivables</t>
  </si>
  <si>
    <t>Prepaids</t>
  </si>
  <si>
    <t>Fixed assets</t>
  </si>
  <si>
    <t>Right-of-use assets</t>
  </si>
  <si>
    <t>Account payables</t>
  </si>
  <si>
    <t>Accrued liabilities</t>
  </si>
  <si>
    <t>Operating lease liabilities</t>
  </si>
  <si>
    <t>Other long-term liabilities</t>
  </si>
  <si>
    <t>Net assets</t>
  </si>
  <si>
    <t>Purchase Price</t>
  </si>
  <si>
    <t>Acquisition - Schedule of Pro Forma Information (Details) - Echo Environmental, LLC [Member] - USD ($)</t>
  </si>
  <si>
    <t>Revenue</t>
  </si>
  <si>
    <t>Income (loss) from continuing operations</t>
  </si>
  <si>
    <t>Basic net income per common share</t>
  </si>
  <si>
    <t>Diluted net income per common share</t>
  </si>
  <si>
    <t>Goodwill - Schedule of Goodwill (Details) - USD ($)</t>
  </si>
  <si>
    <t>Opening balance</t>
  </si>
  <si>
    <t>Additions</t>
  </si>
  <si>
    <t>Acquisition adjustment</t>
  </si>
  <si>
    <t>Impairment adjustment</t>
  </si>
  <si>
    <t>Intangible Assets (Details Narrative) - USD ($)</t>
  </si>
  <si>
    <t>Amortization expense</t>
  </si>
  <si>
    <t>Intangible Assets - Schedule of Intangible Assets (Details) - USD ($)</t>
  </si>
  <si>
    <t>Intangible assets, gross</t>
  </si>
  <si>
    <t>Less: accumulated amortization</t>
  </si>
  <si>
    <t>Intangible assets, subtotal</t>
  </si>
  <si>
    <t>Total intangibles</t>
  </si>
  <si>
    <t>Domain Names [Member]</t>
  </si>
  <si>
    <t>Point of Sale System [Member]</t>
  </si>
  <si>
    <t>Trademarks [Member] | Echo Environmental, LLC [Member]</t>
  </si>
  <si>
    <t>Customer Contracts [Member] | Echo Environmental, LLC [Member]</t>
  </si>
  <si>
    <t>Intangible Assets - Schedule of Estimated Amortization Expense (Details) - USD ($)</t>
  </si>
  <si>
    <t>2020</t>
  </si>
  <si>
    <t>2021</t>
  </si>
  <si>
    <t>2022</t>
  </si>
  <si>
    <t>2023</t>
  </si>
  <si>
    <t>2024</t>
  </si>
  <si>
    <t>Thereafter</t>
  </si>
  <si>
    <t>Accrued Expenses - Schedule of Accrued Expenses (Details) - USD ($)</t>
  </si>
  <si>
    <t>Accrued Interest</t>
  </si>
  <si>
    <t>Professional fees</t>
  </si>
  <si>
    <t>Advertising</t>
  </si>
  <si>
    <t>Board member fees</t>
  </si>
  <si>
    <t>Employee benefits</t>
  </si>
  <si>
    <t>Insurance</t>
  </si>
  <si>
    <t>Payroll</t>
  </si>
  <si>
    <t>Sales tax</t>
  </si>
  <si>
    <t>State income tax</t>
  </si>
  <si>
    <t>Total accrued expenses</t>
  </si>
  <si>
    <t>Credit card</t>
  </si>
  <si>
    <t>Material &amp; shipping costs (COGS)</t>
  </si>
  <si>
    <t>Long-Term Debt - Schedule of Long-Term Debt (Details) - USD ($)</t>
  </si>
  <si>
    <t>Note payable, related party</t>
  </si>
  <si>
    <t>Current portion</t>
  </si>
  <si>
    <t>Interest Rate</t>
  </si>
  <si>
    <t>[1]</t>
  </si>
  <si>
    <t>Maturity</t>
  </si>
  <si>
    <t>May 16,
		2024</t>
  </si>
  <si>
    <t>Note Payable Related Party [Member]</t>
  </si>
  <si>
    <t>Note Payable Related Party [Member] | Echo Environmental, LLC [Member]</t>
  </si>
  <si>
    <t>On May 20, 2019, the Company entered into two loan agreements with John R. Loftus, the Company's CEO, President and Chairman of the Board. The first note of $6,925,979, pursuant to the Echo Entities purchase agreement, is a 5-year promissory note amortized over 20 years at 6% annual interest rate. The second note of $3,074,021 paid off the accounts payable related party balance to Elemetal, LLC as of May 20, 2019. The promissory note is a 5-year note amortized over 20 years at 6% annual interest rate.</t>
  </si>
  <si>
    <t>Long-Term Debt - Schedule of Long-Term Debt (Details) (Parenthetical) - USD ($)</t>
  </si>
  <si>
    <t>Debt instrument, interest rate, stated percentage</t>
  </si>
  <si>
    <t>Echo Entities Purchase Agreement [Member] | 5-Year Promissory Note [Member] | First Note [Member]</t>
  </si>
  <si>
    <t>Debt instrument, face amount</t>
  </si>
  <si>
    <t>Debt instrument term</t>
  </si>
  <si>
    <t>20 years</t>
  </si>
  <si>
    <t>Echo Entities Purchase Agreement [Member] | 5-Year Promissory Note [Member] | Second Note [Member]</t>
  </si>
  <si>
    <t>Accounts payable related party</t>
  </si>
  <si>
    <t>Long-Term Debt - Schedule of Long-term Debt Maturities of Principal Payments (Details)</t>
  </si>
  <si>
    <t>Dec. 31, 2019USD ($)</t>
  </si>
  <si>
    <t>Segments - Schedule of Segment Reporting (Details) - USD ($)</t>
  </si>
  <si>
    <t>Gross profit</t>
  </si>
  <si>
    <t>Selling, general and administrative expenses</t>
  </si>
  <si>
    <t>Depreciation and amortization</t>
  </si>
  <si>
    <t>Total expenses</t>
  </si>
  <si>
    <t>Other (income) expense, net</t>
  </si>
  <si>
    <t>Income from continuing operations</t>
  </si>
  <si>
    <t>Basic and Diluted Average Shares (Details Narrative) - $ / shares</t>
  </si>
  <si>
    <t>1 Months Ended</t>
  </si>
  <si>
    <t>Basic And Diluted Average Shares [Line Items]</t>
  </si>
  <si>
    <t>Number of stock option shares expired</t>
  </si>
  <si>
    <t>Number of stock option shares expired, price</t>
  </si>
  <si>
    <t>Common Stock Options, Warrants and Restricted Stock Units [Member]</t>
  </si>
  <si>
    <t>Antidilutive securities excluded from computation of earnings per share</t>
  </si>
  <si>
    <t>Basic and Diluted Average Shares - Schedule of Reconciliation of Basic and Diluted Weighted Average Common Shares (Details) - shares</t>
  </si>
  <si>
    <t>Basic weighted average shares</t>
  </si>
  <si>
    <t>Effect of potential dilutive securities</t>
  </si>
  <si>
    <t>Diluted weighted average shares</t>
  </si>
  <si>
    <t>Common Stock (Details Narrative) - Restricted Stock Units (RSUs) [Member] - shares</t>
  </si>
  <si>
    <t>Feb. 18, 2015</t>
  </si>
  <si>
    <t>Jan. 31, 2014</t>
  </si>
  <si>
    <t>Common Stock [Line Items]</t>
  </si>
  <si>
    <t>Number of restricted stock units granted</t>
  </si>
  <si>
    <t>Number of restricted stock units remains unvested and dilutive</t>
  </si>
  <si>
    <t>Officers And Key Employees [Member]</t>
  </si>
  <si>
    <t>Number of restricted stock units vested and exercisable</t>
  </si>
  <si>
    <t>Stock Options and Restricted Stock Units (Details Narrative) - $ / shares</t>
  </si>
  <si>
    <t>Jan. 02, 2020</t>
  </si>
  <si>
    <t>Dec. 18, 2014</t>
  </si>
  <si>
    <t>Dec. 10, 2014</t>
  </si>
  <si>
    <t>Sep. 24, 2014</t>
  </si>
  <si>
    <t>Dec. 07, 2016</t>
  </si>
  <si>
    <t>Share-based Compensation Arrangement by Share-based Payment Award [Line Items]</t>
  </si>
  <si>
    <t>Options exercisable for potential dilutive shares</t>
  </si>
  <si>
    <t>Options [Member]</t>
  </si>
  <si>
    <t>Share price</t>
  </si>
  <si>
    <t>2016 Equity Incentive Plan [Member]</t>
  </si>
  <si>
    <t>Number of common stock for issuance upon exercise of options</t>
  </si>
  <si>
    <t>Chief Executive Officer [Member] | Common Stock [Member]</t>
  </si>
  <si>
    <t>Numver of restricted shares,grant option</t>
  </si>
  <si>
    <t>Percentage of remaining vested shares</t>
  </si>
  <si>
    <t>100.00%</t>
  </si>
  <si>
    <t>Restricted Stock Units (RSUs) [Member]</t>
  </si>
  <si>
    <t>Percentage for vested shares</t>
  </si>
  <si>
    <t>Vesting period</t>
  </si>
  <si>
    <t>3 years</t>
  </si>
  <si>
    <t>Restricted Stock Units (RSUs) [Member] | Subsequent Event [Member]</t>
  </si>
  <si>
    <t>Numver of vesting shares</t>
  </si>
  <si>
    <t>Restricted Stock Units (RSUs) [Member] | 2015 Annual Meeting of Stockholders [Member]</t>
  </si>
  <si>
    <t>Restricted Stock Units (RSUs) [Member] | Officers And Key Employees [Member]</t>
  </si>
  <si>
    <t>Restricted Stock Units (RSUs) [Member] | Three Independent Directors [Member]</t>
  </si>
  <si>
    <t>Restricted Stock Units (RSUs) [Member] | Chief Executive Officer [Member]</t>
  </si>
  <si>
    <t>Stock Options and Restricted Stock Units - Schedule of Share-based Compensation, Stock Options, Activity (Details) - $ / shares</t>
  </si>
  <si>
    <t>Shares, Outstanding at beginning of year</t>
  </si>
  <si>
    <t>Shares, Granted</t>
  </si>
  <si>
    <t>Shares, Exercised</t>
  </si>
  <si>
    <t>Shares, Forfeited</t>
  </si>
  <si>
    <t>Shares, Outstanding at end of year</t>
  </si>
  <si>
    <t>Shares, Options exercisable at end of year</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Options exercisable at end of year</t>
  </si>
  <si>
    <t>Stock Options and Restricted Stock Units - Schedule of Stock Options Outstanding (Details) - USD ($)</t>
  </si>
  <si>
    <t>Share-based Payment Arrangement, Option, Exercise Price Range [Line Items]</t>
  </si>
  <si>
    <t>Number outstanding</t>
  </si>
  <si>
    <t>Weighted average exercise price</t>
  </si>
  <si>
    <t>Range One [Member]</t>
  </si>
  <si>
    <t>Exercise price</t>
  </si>
  <si>
    <t>Weighted average remaining contractual life (years)</t>
  </si>
  <si>
    <t>0 years</t>
  </si>
  <si>
    <t>Aggregate Intrinsic Value</t>
  </si>
  <si>
    <t>Range Two [Member]</t>
  </si>
  <si>
    <t>Options currently issued pursuant to the Company's 2004 Employee Stock Option Plans have no expiration date.</t>
  </si>
  <si>
    <t>Stock Options and Restricted Stock Units - Schedule of Unvested Restricted Stock Units Roll Forward (Details) - Restricted Stock Units (RSUs) [Member] - $ / shares</t>
  </si>
  <si>
    <t>Shares, Nonvested at beginning of year</t>
  </si>
  <si>
    <t>Shares, Nonvested at end of year</t>
  </si>
  <si>
    <t>Weighted average exercise price, Nonvested at beginning of year</t>
  </si>
  <si>
    <t>Weighted average exercise price, Nonvested at end of year</t>
  </si>
  <si>
    <t>Income Taxes (Details Narrative)</t>
  </si>
  <si>
    <t>Operating Loss Carryforwards [Line Items]</t>
  </si>
  <si>
    <t>Operating loss carryforwards, net</t>
  </si>
  <si>
    <t>Superior Galleries [Member]</t>
  </si>
  <si>
    <t>Income Taxes - Schedule of Components of Income Tax Expense (Benefit) (Details) - USD ($)</t>
  </si>
  <si>
    <t>Tax Expense at Statutory Rate</t>
  </si>
  <si>
    <t>Valuation Allowance</t>
  </si>
  <si>
    <t>Non-Deductible Expenses and Other</t>
  </si>
  <si>
    <t>Tax Reform Revaluation, Net of Valuation Allowance</t>
  </si>
  <si>
    <t>State Taxes, Net of Federal Benefit</t>
  </si>
  <si>
    <t>Current</t>
  </si>
  <si>
    <t>Income Taxes - Schedule of Deferred Tax Assets (Details) - USD ($)</t>
  </si>
  <si>
    <t>Stock options and other</t>
  </si>
  <si>
    <t>Contingencies and accruals</t>
  </si>
  <si>
    <t>Property and equipment</t>
  </si>
  <si>
    <t>Net operating loss carryforward</t>
  </si>
  <si>
    <t>Goodwill and intangibles</t>
  </si>
  <si>
    <t>Total deferred tax assets, net</t>
  </si>
  <si>
    <t>Valuation allowance</t>
  </si>
  <si>
    <t>Net Deferred tax asset</t>
  </si>
  <si>
    <t>Leases (Details Narrative)</t>
  </si>
  <si>
    <t>Dec. 31, 2019USD ($)Integer</t>
  </si>
  <si>
    <t>Dec. 31, 2018USD ($)</t>
  </si>
  <si>
    <t>Jan. 02, 2019USD ($)</t>
  </si>
  <si>
    <t>Apr. 19, 2018ft²</t>
  </si>
  <si>
    <t>Short-term operating lease liabilities</t>
  </si>
  <si>
    <t>Long-term operating lease liabilities</t>
  </si>
  <si>
    <t>Number of operating lease | Integer</t>
  </si>
  <si>
    <t>Lease cost</t>
  </si>
  <si>
    <t>Weighted average remaining lease term</t>
  </si>
  <si>
    <t>2 years 3 months 29 days</t>
  </si>
  <si>
    <t>Weighted average discount rate</t>
  </si>
  <si>
    <t>5.50%</t>
  </si>
  <si>
    <t>Operating lease expenses</t>
  </si>
  <si>
    <t>Southlake [Member]</t>
  </si>
  <si>
    <t>Lease expiration date</t>
  </si>
  <si>
    <t>Jul. 31,
		2020</t>
  </si>
  <si>
    <t>Dallas [Member]</t>
  </si>
  <si>
    <t>Oct. 31,
		2021</t>
  </si>
  <si>
    <t>The Grand Prairie [Member]</t>
  </si>
  <si>
    <t>Jun. 30,
		2022</t>
  </si>
  <si>
    <t>Charleston [Member]</t>
  </si>
  <si>
    <t>Apr. 30,
		2025</t>
  </si>
  <si>
    <t>Increase in rental space | ft²</t>
  </si>
  <si>
    <t>Euless Texas [Member]</t>
  </si>
  <si>
    <t>Jun. 30,
		2025</t>
  </si>
  <si>
    <t>Lease option renewal term</t>
  </si>
  <si>
    <t>5 years</t>
  </si>
  <si>
    <t>Dec. 31,
		2020</t>
  </si>
  <si>
    <t>Lease option term, description</t>
  </si>
  <si>
    <t xml:space="preserve">Initial option period of 24 months and a second option period of an additional 60 months. </t>
  </si>
  <si>
    <t>Deferred rent</t>
  </si>
  <si>
    <t>Accounting Standards Update 2016-02 [Member] | Echo Environmental, LLC [Member]</t>
  </si>
  <si>
    <t>Leases - Schedule of Future Annual Minimum Lease Payments (Details)</t>
  </si>
  <si>
    <t>2024 and thereafter</t>
  </si>
  <si>
    <t>Total minimum lease payments</t>
  </si>
  <si>
    <t>Less imputed interest</t>
  </si>
  <si>
    <t>Operating lease liability</t>
  </si>
  <si>
    <t>Related Party Transactions (Details Narrative) - USD ($)</t>
  </si>
  <si>
    <t>May 24, 2019</t>
  </si>
  <si>
    <t>Dec. 09, 2016</t>
  </si>
  <si>
    <t>Related Party Transaction [Line Items]</t>
  </si>
  <si>
    <t>Payment of related parties</t>
  </si>
  <si>
    <t>5-Year Promissory Note [Member] | Second Note [Member]</t>
  </si>
  <si>
    <t>Related Entities [Member]</t>
  </si>
  <si>
    <t>Due to related parties</t>
  </si>
  <si>
    <t>Related Entities [Member] | Debt Exchange Agreement [Member]</t>
  </si>
  <si>
    <t>Debt conversion, converted instrument, shares issued</t>
  </si>
  <si>
    <t>Class of warrant or right, number of securities called by warrants or rights</t>
  </si>
  <si>
    <t>Debt cancellation and forgiveness</t>
  </si>
  <si>
    <t>Number of warrants issued</t>
  </si>
  <si>
    <t>Warrant expired date</t>
  </si>
  <si>
    <t>Dec. 31,
		2018</t>
  </si>
  <si>
    <t>Related Entities [Member] | Sales [Member]</t>
  </si>
  <si>
    <t>Related Entities [Member] | Purchases [Member]</t>
  </si>
  <si>
    <t>John Loftus [Member]</t>
  </si>
  <si>
    <t>Sale of common stock</t>
  </si>
  <si>
    <t>Sale of stock percentage</t>
  </si>
  <si>
    <t>4770.00%</t>
  </si>
  <si>
    <t>John Loftus [Member] | 5-Year Promissory Note [Member] | First Note [Member]</t>
  </si>
  <si>
    <t>Defined Contribution Plan (Details Narrative)</t>
  </si>
  <si>
    <t>Defined contribution plan, maximum annual contributions per employee, percent</t>
  </si>
  <si>
    <t>15.00%</t>
  </si>
  <si>
    <t>Defined contribution plan, contribution by employer</t>
  </si>
  <si>
    <t>Defined contribution plan, matching contribution percent of employee</t>
  </si>
  <si>
    <t>Subsequent Events (Details Narrative) - Subsequent Event [Member] - USD ($)</t>
  </si>
  <si>
    <t>Feb. 18, 2020</t>
  </si>
  <si>
    <t>Feb. 15, 2020</t>
  </si>
  <si>
    <t>Purchase of retail building amount</t>
  </si>
  <si>
    <t>Agreement pruchase description</t>
  </si>
  <si>
    <t>The Company signed an agreement for the purchase of a retail building for its next Dallas Gold &amp; Silver Exchange store, in Lewisville, Texas for $1.4 million. We expect to obtain a ten year, approximate three percent (3%) mortgage of eighty percent loan to value. There are provisional dates for inspections and there is no assurance that the Company will close the purchase of the building.</t>
  </si>
  <si>
    <t>CExchange, LLC [Member]</t>
  </si>
  <si>
    <t>Interest of payments description</t>
  </si>
  <si>
    <t>Agreement with CExchange, LLC on February 15, 2020, to lend $1,500,000 at eight and one-half percent (8.5%) interest only payments due quarterly.</t>
  </si>
  <si>
    <t>Acquire to equity intere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13</v>
      </c>
    </row>
    <row r="17" spans="1:2">
      <c r="A17" s="4" t="s">
        <v>27</v>
      </c>
      <c r="B17" s="4" t="s">
        <v>13</v>
      </c>
    </row>
    <row r="18" spans="1:2">
      <c r="A18" s="4" t="s">
        <v>28</v>
      </c>
      <c r="B18" s="5" t="n">
        <v>10341000</v>
      </c>
    </row>
    <row r="19" spans="1:2">
      <c r="A19" s="4" t="s">
        <v>29</v>
      </c>
      <c r="B19" s="6" t="n">
        <v>26924381</v>
      </c>
    </row>
    <row r="20" spans="1:2">
      <c r="A20" s="4" t="s">
        <v>30</v>
      </c>
      <c r="B20" s="4" t="s">
        <v>31</v>
      </c>
    </row>
    <row r="21" spans="1:2">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35</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35</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9</v>
      </c>
      <c r="B1" s="2" t="s">
        <v>1</v>
      </c>
    </row>
    <row r="2" spans="1:2">
      <c r="B2" s="2" t="s">
        <v>35</v>
      </c>
    </row>
    <row r="3" spans="1:2">
      <c r="A3" s="3" t="s">
        <v>161</v>
      </c>
    </row>
    <row r="4" spans="1:2">
      <c r="A4" s="4" t="s">
        <v>69</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35</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35</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35</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35</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35</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35</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35</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v>
      </c>
      <c r="B1" s="2" t="s">
        <v>1</v>
      </c>
    </row>
    <row r="2" spans="1:3">
      <c r="B2" s="2" t="s">
        <v>35</v>
      </c>
      <c r="C2" s="2" t="s">
        <v>36</v>
      </c>
    </row>
    <row r="3" spans="1:3">
      <c r="A3" s="3" t="s">
        <v>37</v>
      </c>
    </row>
    <row r="4" spans="1:3">
      <c r="A4" s="4" t="s">
        <v>38</v>
      </c>
      <c r="B4" s="5" t="n">
        <v>82024497</v>
      </c>
      <c r="C4" s="5" t="n">
        <v>54056343</v>
      </c>
    </row>
    <row r="5" spans="1:3">
      <c r="A5" s="4" t="s">
        <v>39</v>
      </c>
      <c r="B5" s="6" t="n">
        <v>65768655</v>
      </c>
      <c r="C5" s="6" t="n">
        <v>44376620</v>
      </c>
    </row>
    <row r="6" spans="1:3">
      <c r="A6" s="4" t="s">
        <v>40</v>
      </c>
      <c r="B6" s="6" t="n">
        <v>16255842</v>
      </c>
      <c r="C6" s="6" t="n">
        <v>9679723</v>
      </c>
    </row>
    <row r="7" spans="1:3">
      <c r="A7" s="3" t="s">
        <v>41</v>
      </c>
    </row>
    <row r="8" spans="1:3">
      <c r="A8" s="4" t="s">
        <v>42</v>
      </c>
      <c r="B8" s="6" t="n">
        <v>12494510</v>
      </c>
      <c r="C8" s="6" t="n">
        <v>8701499</v>
      </c>
    </row>
    <row r="9" spans="1:3">
      <c r="A9" s="4" t="s">
        <v>43</v>
      </c>
      <c r="B9" s="4" t="s">
        <v>44</v>
      </c>
      <c r="C9" s="6" t="n">
        <v>40045</v>
      </c>
    </row>
    <row r="10" spans="1:3">
      <c r="A10" s="4" t="s">
        <v>45</v>
      </c>
      <c r="B10" s="6" t="n">
        <v>520298</v>
      </c>
      <c r="C10" s="6" t="n">
        <v>286747</v>
      </c>
    </row>
    <row r="11" spans="1:3">
      <c r="A11" s="4" t="s">
        <v>46</v>
      </c>
      <c r="B11" s="6" t="n">
        <v>13014808</v>
      </c>
      <c r="C11" s="6" t="n">
        <v>9028291</v>
      </c>
    </row>
    <row r="12" spans="1:3">
      <c r="A12" s="4" t="s">
        <v>47</v>
      </c>
      <c r="B12" s="6" t="n">
        <v>3241034</v>
      </c>
      <c r="C12" s="6" t="n">
        <v>651432</v>
      </c>
    </row>
    <row r="13" spans="1:3">
      <c r="A13" s="4" t="s">
        <v>48</v>
      </c>
      <c r="B13" s="6" t="n">
        <v>-49756</v>
      </c>
      <c r="C13" s="6" t="n">
        <v>-216465</v>
      </c>
    </row>
    <row r="14" spans="1:3">
      <c r="A14" s="4" t="s">
        <v>49</v>
      </c>
      <c r="B14" s="6" t="n">
        <v>414961</v>
      </c>
      <c r="C14" s="6" t="n">
        <v>149540</v>
      </c>
    </row>
    <row r="15" spans="1:3">
      <c r="A15" s="4" t="s">
        <v>50</v>
      </c>
      <c r="B15" s="6" t="n">
        <v>2875829</v>
      </c>
      <c r="C15" s="6" t="n">
        <v>718357</v>
      </c>
    </row>
    <row r="16" spans="1:3">
      <c r="A16" s="4" t="s">
        <v>51</v>
      </c>
      <c r="B16" s="6" t="n">
        <v>95116</v>
      </c>
      <c r="C16" s="6" t="n">
        <v>60672</v>
      </c>
    </row>
    <row r="17" spans="1:3">
      <c r="A17" s="4" t="s">
        <v>52</v>
      </c>
      <c r="B17" s="6" t="n">
        <v>2780713</v>
      </c>
      <c r="C17" s="6" t="n">
        <v>657685</v>
      </c>
    </row>
    <row r="18" spans="1:3">
      <c r="A18" s="4" t="s">
        <v>53</v>
      </c>
      <c r="B18" s="5" t="n">
        <v>2780713</v>
      </c>
      <c r="C18" s="5" t="n">
        <v>657685</v>
      </c>
    </row>
    <row r="19" spans="1:3">
      <c r="A19" s="3" t="s">
        <v>54</v>
      </c>
    </row>
    <row r="20" spans="1:3">
      <c r="A20" s="4" t="s">
        <v>55</v>
      </c>
      <c r="B20" s="7" t="n">
        <v>0.1</v>
      </c>
      <c r="C20" s="7" t="n">
        <v>0.02</v>
      </c>
    </row>
    <row r="21" spans="1:3">
      <c r="A21" s="3" t="s">
        <v>56</v>
      </c>
    </row>
    <row r="22" spans="1:3">
      <c r="A22" s="4" t="s">
        <v>55</v>
      </c>
      <c r="B22" s="7" t="n">
        <v>0.1</v>
      </c>
      <c r="C22" s="7" t="n">
        <v>0.02</v>
      </c>
    </row>
    <row r="23" spans="1:3">
      <c r="A23" s="3" t="s">
        <v>57</v>
      </c>
    </row>
    <row r="24" spans="1:3">
      <c r="A24" s="4" t="s">
        <v>58</v>
      </c>
      <c r="B24" s="6" t="n">
        <v>26924381</v>
      </c>
      <c r="C24" s="6" t="n">
        <v>26924381</v>
      </c>
    </row>
    <row r="25" spans="1:3">
      <c r="A25" s="4" t="s">
        <v>59</v>
      </c>
      <c r="B25" s="6" t="n">
        <v>26939631</v>
      </c>
      <c r="C25" s="6" t="n">
        <v>270248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35</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35</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35</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35</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35</v>
      </c>
    </row>
    <row r="3" spans="1:2">
      <c r="A3" s="3" t="s">
        <v>195</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35</v>
      </c>
    </row>
    <row r="3" spans="1:2">
      <c r="A3" s="3" t="s">
        <v>150</v>
      </c>
    </row>
    <row r="4" spans="1:2">
      <c r="A4" s="4" t="s">
        <v>200</v>
      </c>
      <c r="B4" s="4" t="s">
        <v>201</v>
      </c>
    </row>
    <row r="5" spans="1:2">
      <c r="A5" s="4" t="s">
        <v>202</v>
      </c>
      <c r="B5" s="4" t="s">
        <v>203</v>
      </c>
    </row>
    <row r="6" spans="1:2">
      <c r="A6" s="4" t="s">
        <v>64</v>
      </c>
      <c r="B6" s="4" t="s">
        <v>204</v>
      </c>
    </row>
    <row r="7" spans="1:2">
      <c r="A7" s="4" t="s">
        <v>157</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18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35</v>
      </c>
    </row>
    <row r="3" spans="1:2">
      <c r="A3" s="3" t="s">
        <v>150</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35</v>
      </c>
    </row>
    <row r="3" spans="1:2">
      <c r="A3" s="3" t="s">
        <v>155</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35</v>
      </c>
    </row>
    <row r="3" spans="1:2">
      <c r="A3" s="3" t="s">
        <v>158</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35</v>
      </c>
    </row>
    <row r="3" spans="1:2">
      <c r="A3" s="3" t="s">
        <v>16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35</v>
      </c>
      <c r="C1" s="2" t="s">
        <v>36</v>
      </c>
    </row>
    <row r="2" spans="1:3">
      <c r="A2" s="3" t="s">
        <v>61</v>
      </c>
    </row>
    <row r="3" spans="1:3">
      <c r="A3" s="4" t="s">
        <v>62</v>
      </c>
      <c r="B3" s="5" t="n">
        <v>4510660</v>
      </c>
      <c r="C3" s="5" t="n">
        <v>1453941</v>
      </c>
    </row>
    <row r="4" spans="1:3">
      <c r="A4" s="4" t="s">
        <v>63</v>
      </c>
      <c r="B4" s="6" t="n">
        <v>2997743</v>
      </c>
      <c r="C4" s="6" t="n">
        <v>94345</v>
      </c>
    </row>
    <row r="5" spans="1:3">
      <c r="A5" s="4" t="s">
        <v>64</v>
      </c>
      <c r="B5" s="6" t="n">
        <v>9509454</v>
      </c>
      <c r="C5" s="6" t="n">
        <v>9765094</v>
      </c>
    </row>
    <row r="6" spans="1:3">
      <c r="A6" s="4" t="s">
        <v>65</v>
      </c>
      <c r="B6" s="6" t="n">
        <v>1160658</v>
      </c>
      <c r="C6" s="4" t="s">
        <v>44</v>
      </c>
    </row>
    <row r="7" spans="1:3">
      <c r="A7" s="4" t="s">
        <v>66</v>
      </c>
      <c r="B7" s="6" t="n">
        <v>172834</v>
      </c>
      <c r="C7" s="6" t="n">
        <v>81094</v>
      </c>
    </row>
    <row r="8" spans="1:3">
      <c r="A8" s="4" t="s">
        <v>67</v>
      </c>
      <c r="B8" s="6" t="n">
        <v>18351349</v>
      </c>
      <c r="C8" s="6" t="n">
        <v>11394474</v>
      </c>
    </row>
    <row r="9" spans="1:3">
      <c r="A9" s="4" t="s">
        <v>68</v>
      </c>
      <c r="B9" s="6" t="n">
        <v>1351039</v>
      </c>
      <c r="C9" s="6" t="n">
        <v>1320863</v>
      </c>
    </row>
    <row r="10" spans="1:3">
      <c r="A10" s="4" t="s">
        <v>69</v>
      </c>
      <c r="B10" s="6" t="n">
        <v>1367109</v>
      </c>
      <c r="C10" s="4" t="s">
        <v>44</v>
      </c>
    </row>
    <row r="11" spans="1:3">
      <c r="A11" s="4" t="s">
        <v>70</v>
      </c>
      <c r="B11" s="6" t="n">
        <v>3394073</v>
      </c>
      <c r="C11" s="6" t="n">
        <v>234350</v>
      </c>
    </row>
    <row r="12" spans="1:3">
      <c r="A12" s="4" t="s">
        <v>71</v>
      </c>
      <c r="B12" s="6" t="n">
        <v>2335040</v>
      </c>
      <c r="C12" s="4" t="s">
        <v>44</v>
      </c>
    </row>
    <row r="13" spans="1:3">
      <c r="A13" s="4" t="s">
        <v>72</v>
      </c>
      <c r="B13" s="6" t="n">
        <v>204784</v>
      </c>
      <c r="C13" s="6" t="n">
        <v>7442</v>
      </c>
    </row>
    <row r="14" spans="1:3">
      <c r="A14" s="4" t="s">
        <v>73</v>
      </c>
      <c r="B14" s="6" t="n">
        <v>27003394</v>
      </c>
      <c r="C14" s="6" t="n">
        <v>13018098</v>
      </c>
    </row>
    <row r="15" spans="1:3">
      <c r="A15" s="3" t="s">
        <v>74</v>
      </c>
    </row>
    <row r="16" spans="1:3">
      <c r="A16" s="4" t="s">
        <v>75</v>
      </c>
      <c r="B16" s="6" t="n">
        <v>1467845</v>
      </c>
      <c r="C16" s="6" t="n">
        <v>838624</v>
      </c>
    </row>
    <row r="17" spans="1:3">
      <c r="A17" s="4" t="s">
        <v>76</v>
      </c>
      <c r="B17" s="4" t="s">
        <v>44</v>
      </c>
      <c r="C17" s="6" t="n">
        <v>3088973</v>
      </c>
    </row>
    <row r="18" spans="1:3">
      <c r="A18" s="4" t="s">
        <v>77</v>
      </c>
      <c r="B18" s="6" t="n">
        <v>1084072</v>
      </c>
      <c r="C18" s="4" t="s">
        <v>44</v>
      </c>
    </row>
    <row r="19" spans="1:3">
      <c r="A19" s="4" t="s">
        <v>78</v>
      </c>
      <c r="B19" s="6" t="n">
        <v>1175109</v>
      </c>
      <c r="C19" s="4" t="s">
        <v>44</v>
      </c>
    </row>
    <row r="20" spans="1:3">
      <c r="A20" s="4" t="s">
        <v>79</v>
      </c>
      <c r="B20" s="6" t="n">
        <v>916509</v>
      </c>
      <c r="C20" s="6" t="n">
        <v>579203</v>
      </c>
    </row>
    <row r="21" spans="1:3">
      <c r="A21" s="4" t="s">
        <v>80</v>
      </c>
      <c r="B21" s="6" t="n">
        <v>165404</v>
      </c>
      <c r="C21" s="6" t="n">
        <v>97837</v>
      </c>
    </row>
    <row r="22" spans="1:3">
      <c r="A22" s="4" t="s">
        <v>81</v>
      </c>
      <c r="B22" s="6" t="n">
        <v>4808939</v>
      </c>
      <c r="C22" s="6" t="n">
        <v>4604637</v>
      </c>
    </row>
    <row r="23" spans="1:3">
      <c r="A23" s="4" t="s">
        <v>82</v>
      </c>
      <c r="B23" s="6" t="n">
        <v>8554980</v>
      </c>
      <c r="C23" s="4" t="s">
        <v>44</v>
      </c>
    </row>
    <row r="24" spans="1:3">
      <c r="A24" s="4" t="s">
        <v>83</v>
      </c>
      <c r="B24" s="6" t="n">
        <v>2445301</v>
      </c>
      <c r="C24" s="4" t="s">
        <v>44</v>
      </c>
    </row>
    <row r="25" spans="1:3">
      <c r="A25" s="4" t="s">
        <v>84</v>
      </c>
      <c r="B25" s="6" t="n">
        <v>15809220</v>
      </c>
      <c r="C25" s="6" t="n">
        <v>4604637</v>
      </c>
    </row>
    <row r="26" spans="1:3">
      <c r="A26" s="4" t="s">
        <v>85</v>
      </c>
      <c r="B26" s="4" t="s">
        <v>44</v>
      </c>
      <c r="C26" s="4" t="s">
        <v>44</v>
      </c>
    </row>
    <row r="27" spans="1:3">
      <c r="A27" s="3" t="s">
        <v>86</v>
      </c>
    </row>
    <row r="28" spans="1:3">
      <c r="A28" s="4" t="s">
        <v>87</v>
      </c>
      <c r="B28" s="6" t="n">
        <v>269244</v>
      </c>
      <c r="C28" s="6" t="n">
        <v>269244</v>
      </c>
    </row>
    <row r="29" spans="1:3">
      <c r="A29" s="4" t="s">
        <v>88</v>
      </c>
      <c r="B29" s="6" t="n">
        <v>40172677</v>
      </c>
      <c r="C29" s="6" t="n">
        <v>40172677</v>
      </c>
    </row>
    <row r="30" spans="1:3">
      <c r="A30" s="4" t="s">
        <v>89</v>
      </c>
      <c r="B30" s="6" t="n">
        <v>-29247747</v>
      </c>
      <c r="C30" s="6" t="n">
        <v>-32028460</v>
      </c>
    </row>
    <row r="31" spans="1:3">
      <c r="A31" s="4" t="s">
        <v>90</v>
      </c>
      <c r="B31" s="6" t="n">
        <v>11194174</v>
      </c>
      <c r="C31" s="6" t="n">
        <v>8413461</v>
      </c>
    </row>
    <row r="32" spans="1:3">
      <c r="A32" s="4" t="s">
        <v>91</v>
      </c>
      <c r="B32" s="5" t="n">
        <v>27003394</v>
      </c>
      <c r="C32" s="5" t="n">
        <v>13018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35</v>
      </c>
    </row>
    <row r="3" spans="1:2">
      <c r="A3" s="3" t="s">
        <v>16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35</v>
      </c>
    </row>
    <row r="3" spans="1:2">
      <c r="A3" s="3" t="s">
        <v>16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35</v>
      </c>
    </row>
    <row r="3" spans="1:2">
      <c r="A3" s="3" t="s">
        <v>168</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35</v>
      </c>
    </row>
    <row r="3" spans="1:2">
      <c r="A3" s="3" t="s">
        <v>17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35</v>
      </c>
    </row>
    <row r="3" spans="1:2">
      <c r="A3" s="3" t="s">
        <v>174</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35</v>
      </c>
    </row>
    <row r="3" spans="1:2">
      <c r="A3" s="3" t="s">
        <v>177</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35</v>
      </c>
    </row>
    <row r="3" spans="1:2">
      <c r="A3" s="3" t="s">
        <v>18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35</v>
      </c>
    </row>
    <row r="3" spans="1:2">
      <c r="A3" s="3" t="s">
        <v>18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35</v>
      </c>
    </row>
    <row r="3" spans="1:2">
      <c r="A3" s="3" t="s">
        <v>189</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8"/>
    <col customWidth="1" max="2" min="2" width="15"/>
    <col customWidth="1" max="3" min="3" width="34"/>
    <col customWidth="1" max="4" min="4" width="14"/>
    <col customWidth="1" max="5" min="5" width="14"/>
    <col customWidth="1" max="6" min="6" width="14"/>
  </cols>
  <sheetData>
    <row r="1" spans="1:6">
      <c r="A1" s="1" t="s">
        <v>288</v>
      </c>
      <c r="B1" s="2" t="s">
        <v>289</v>
      </c>
      <c r="C1" s="2" t="s">
        <v>1</v>
      </c>
    </row>
    <row r="2" spans="1:6">
      <c r="B2" s="2" t="s">
        <v>35</v>
      </c>
      <c r="C2" s="2" t="s">
        <v>35</v>
      </c>
      <c r="D2" s="2" t="s">
        <v>36</v>
      </c>
      <c r="E2" s="2" t="s">
        <v>290</v>
      </c>
      <c r="F2" s="2" t="s">
        <v>291</v>
      </c>
    </row>
    <row r="3" spans="1:6">
      <c r="A3" s="4" t="s">
        <v>292</v>
      </c>
      <c r="C3" s="4" t="s">
        <v>44</v>
      </c>
      <c r="D3" s="4" t="s">
        <v>44</v>
      </c>
    </row>
    <row r="4" spans="1:6">
      <c r="A4" s="4" t="s">
        <v>293</v>
      </c>
      <c r="B4" s="5" t="n">
        <v>2997743</v>
      </c>
      <c r="C4" s="6" t="n">
        <v>2997743</v>
      </c>
      <c r="D4" s="6" t="n">
        <v>94345</v>
      </c>
    </row>
    <row r="5" spans="1:6">
      <c r="A5" s="4" t="s">
        <v>294</v>
      </c>
      <c r="B5" s="4" t="s">
        <v>44</v>
      </c>
      <c r="C5" s="4" t="s">
        <v>44</v>
      </c>
      <c r="D5" s="4" t="s">
        <v>44</v>
      </c>
      <c r="F5" s="5" t="n">
        <v>226520</v>
      </c>
    </row>
    <row r="6" spans="1:6">
      <c r="A6" s="4" t="s">
        <v>295</v>
      </c>
      <c r="C6" s="4" t="s">
        <v>296</v>
      </c>
    </row>
    <row r="7" spans="1:6">
      <c r="A7" s="4" t="s">
        <v>297</v>
      </c>
      <c r="B7" s="6" t="n">
        <v>28000</v>
      </c>
      <c r="C7" s="5" t="n">
        <v>28000</v>
      </c>
      <c r="D7" s="6" t="n">
        <v>28000</v>
      </c>
    </row>
    <row r="8" spans="1:6">
      <c r="A8" s="4" t="s">
        <v>219</v>
      </c>
      <c r="C8" s="5" t="n">
        <v>54381</v>
      </c>
      <c r="D8" s="5" t="n">
        <v>56434</v>
      </c>
    </row>
    <row r="9" spans="1:6">
      <c r="A9" s="4" t="s">
        <v>298</v>
      </c>
      <c r="C9" s="7" t="n">
        <v>0.1</v>
      </c>
      <c r="D9" s="7" t="n">
        <v>0.02</v>
      </c>
    </row>
    <row r="10" spans="1:6">
      <c r="A10" s="4" t="s">
        <v>299</v>
      </c>
      <c r="C10" s="5" t="n">
        <v>0</v>
      </c>
      <c r="D10" s="5" t="n">
        <v>0</v>
      </c>
    </row>
    <row r="11" spans="1:6">
      <c r="A11" s="4" t="s">
        <v>300</v>
      </c>
      <c r="C11" s="6" t="n">
        <v>250</v>
      </c>
    </row>
    <row r="12" spans="1:6">
      <c r="A12" s="4" t="s">
        <v>301</v>
      </c>
      <c r="B12" s="6" t="n">
        <v>2335040</v>
      </c>
      <c r="C12" s="5" t="n">
        <v>2335040</v>
      </c>
      <c r="D12" s="4" t="s">
        <v>44</v>
      </c>
    </row>
    <row r="13" spans="1:6">
      <c r="A13" s="4" t="s">
        <v>302</v>
      </c>
      <c r="B13" s="5" t="n">
        <v>3620410</v>
      </c>
      <c r="C13" s="5" t="n">
        <v>3620410</v>
      </c>
    </row>
    <row r="14" spans="1:6">
      <c r="A14" s="4" t="s">
        <v>303</v>
      </c>
    </row>
    <row r="15" spans="1:6">
      <c r="A15" s="4" t="s">
        <v>301</v>
      </c>
      <c r="E15" s="5" t="n">
        <v>2000000</v>
      </c>
    </row>
    <row r="16" spans="1:6">
      <c r="A16" s="4" t="s">
        <v>302</v>
      </c>
      <c r="E16" s="5" t="n">
        <v>2000000</v>
      </c>
    </row>
    <row r="17" spans="1:6">
      <c r="A17" s="4" t="s">
        <v>304</v>
      </c>
    </row>
    <row r="18" spans="1:6">
      <c r="A18" s="4" t="s">
        <v>305</v>
      </c>
      <c r="B18" s="4" t="s">
        <v>306</v>
      </c>
      <c r="C18" s="4" t="s">
        <v>306</v>
      </c>
    </row>
    <row r="19" spans="1:6">
      <c r="A19" s="4" t="s">
        <v>307</v>
      </c>
    </row>
    <row r="20" spans="1:6">
      <c r="A20" s="4" t="s">
        <v>305</v>
      </c>
      <c r="B20" s="4" t="s">
        <v>296</v>
      </c>
      <c r="C20" s="4" t="s">
        <v>296</v>
      </c>
    </row>
    <row r="21" spans="1:6">
      <c r="A21" s="4" t="s">
        <v>308</v>
      </c>
    </row>
    <row r="22" spans="1:6">
      <c r="A22" s="4" t="s">
        <v>305</v>
      </c>
      <c r="B22" s="4" t="s">
        <v>309</v>
      </c>
      <c r="C22" s="4" t="s">
        <v>309</v>
      </c>
    </row>
    <row r="23" spans="1:6">
      <c r="A23" s="4" t="s">
        <v>310</v>
      </c>
    </row>
    <row r="24" spans="1:6">
      <c r="A24" s="4" t="s">
        <v>311</v>
      </c>
      <c r="B24" s="5" t="n">
        <v>4809</v>
      </c>
    </row>
    <row r="25" spans="1:6">
      <c r="A25" s="4" t="s">
        <v>293</v>
      </c>
      <c r="B25" s="6" t="n">
        <v>2383061</v>
      </c>
      <c r="C25" s="5" t="n">
        <v>2383061</v>
      </c>
    </row>
    <row r="26" spans="1:6">
      <c r="A26" s="4" t="s">
        <v>312</v>
      </c>
    </row>
    <row r="27" spans="1:6">
      <c r="A27" s="4" t="s">
        <v>311</v>
      </c>
      <c r="C27" s="5" t="n">
        <v>392588</v>
      </c>
      <c r="D27" s="6" t="n">
        <v>416306</v>
      </c>
    </row>
    <row r="28" spans="1:6">
      <c r="A28" s="4" t="s">
        <v>313</v>
      </c>
      <c r="D28" s="5" t="n">
        <v>0</v>
      </c>
    </row>
    <row r="29" spans="1:6">
      <c r="A29" s="4" t="s">
        <v>138</v>
      </c>
    </row>
    <row r="30" spans="1:6">
      <c r="A30" s="4" t="s">
        <v>298</v>
      </c>
      <c r="C30" s="7" t="n">
        <v>0.01</v>
      </c>
    </row>
    <row r="31" spans="1:6">
      <c r="A31" s="4" t="s">
        <v>314</v>
      </c>
    </row>
    <row r="32" spans="1:6">
      <c r="A32" s="4" t="s">
        <v>315</v>
      </c>
      <c r="B32" s="6" t="n">
        <v>0</v>
      </c>
      <c r="C32" s="5" t="n">
        <v>0</v>
      </c>
    </row>
    <row r="33" spans="1:6">
      <c r="A33" s="4" t="s">
        <v>316</v>
      </c>
    </row>
    <row r="34" spans="1:6">
      <c r="A34" s="4" t="s">
        <v>315</v>
      </c>
      <c r="B34" s="6" t="n">
        <v>1000000</v>
      </c>
      <c r="C34" s="5" t="n">
        <v>1000000</v>
      </c>
    </row>
    <row r="35" spans="1:6">
      <c r="A35" s="4" t="s">
        <v>317</v>
      </c>
      <c r="C35" s="4" t="s">
        <v>318</v>
      </c>
    </row>
    <row r="36" spans="1:6">
      <c r="A36" s="4" t="s">
        <v>319</v>
      </c>
      <c r="C36" s="4" t="s">
        <v>320</v>
      </c>
    </row>
    <row r="37" spans="1:6">
      <c r="A37" s="4" t="s">
        <v>321</v>
      </c>
    </row>
    <row r="38" spans="1:6">
      <c r="A38" s="4" t="s">
        <v>315</v>
      </c>
      <c r="B38" s="5" t="n">
        <v>1000000</v>
      </c>
      <c r="C38" s="5" t="n">
        <v>10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35</v>
      </c>
      <c r="C1" s="2" t="s">
        <v>36</v>
      </c>
    </row>
    <row r="2" spans="1:3">
      <c r="A2" s="3" t="s">
        <v>93</v>
      </c>
    </row>
    <row r="3" spans="1:3">
      <c r="A3" s="4" t="s">
        <v>94</v>
      </c>
      <c r="B3" s="7" t="n">
        <v>0.01</v>
      </c>
      <c r="C3" s="7" t="n">
        <v>0.01</v>
      </c>
    </row>
    <row r="4" spans="1:3">
      <c r="A4" s="4" t="s">
        <v>95</v>
      </c>
      <c r="B4" s="6" t="n">
        <v>60000000</v>
      </c>
      <c r="C4" s="6" t="n">
        <v>60000000</v>
      </c>
    </row>
    <row r="5" spans="1:3">
      <c r="A5" s="4" t="s">
        <v>96</v>
      </c>
      <c r="B5" s="6" t="n">
        <v>26924381</v>
      </c>
      <c r="C5" s="6" t="n">
        <v>26924381</v>
      </c>
    </row>
    <row r="6" spans="1:3">
      <c r="A6" s="4" t="s">
        <v>97</v>
      </c>
      <c r="B6" s="6" t="n">
        <v>26924381</v>
      </c>
      <c r="C6" s="6" t="n">
        <v>26924381</v>
      </c>
    </row>
    <row r="7" spans="1:3">
      <c r="A7" s="4" t="s">
        <v>98</v>
      </c>
      <c r="B7" s="7" t="n">
        <v>0.01</v>
      </c>
      <c r="C7" s="7" t="n">
        <v>0.01</v>
      </c>
    </row>
    <row r="8" spans="1:3">
      <c r="A8" s="4" t="s">
        <v>99</v>
      </c>
      <c r="B8" s="6" t="n">
        <v>5000000</v>
      </c>
      <c r="C8" s="6" t="n">
        <v>5000000</v>
      </c>
    </row>
    <row r="9" spans="1:3">
      <c r="A9" s="4" t="s">
        <v>100</v>
      </c>
      <c r="B9" s="6" t="n">
        <v>0</v>
      </c>
      <c r="C9" s="6" t="n">
        <v>0</v>
      </c>
    </row>
    <row r="10" spans="1:3">
      <c r="A10" s="4" t="s">
        <v>101</v>
      </c>
      <c r="B10" s="6" t="n">
        <v>0</v>
      </c>
      <c r="C10"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35</v>
      </c>
      <c r="C2" s="2" t="s">
        <v>36</v>
      </c>
    </row>
    <row r="3" spans="1:3">
      <c r="A3" s="3" t="s">
        <v>150</v>
      </c>
    </row>
    <row r="4" spans="1:3">
      <c r="A4" s="4" t="s">
        <v>323</v>
      </c>
      <c r="B4" s="4" t="s">
        <v>44</v>
      </c>
      <c r="C4" s="5" t="n">
        <v>226520</v>
      </c>
    </row>
    <row r="5" spans="1:3">
      <c r="A5" s="4" t="s">
        <v>106</v>
      </c>
      <c r="B5" s="4" t="s">
        <v>44</v>
      </c>
      <c r="C5" s="6" t="n">
        <v>1241919</v>
      </c>
    </row>
    <row r="6" spans="1:3">
      <c r="A6" s="4" t="s">
        <v>324</v>
      </c>
      <c r="B6" s="4" t="s">
        <v>44</v>
      </c>
      <c r="C6" s="6" t="n">
        <v>-1468439</v>
      </c>
    </row>
    <row r="7" spans="1:3">
      <c r="A7" s="4" t="s">
        <v>325</v>
      </c>
      <c r="B7" s="4" t="s">
        <v>44</v>
      </c>
      <c r="C7" s="4" t="s">
        <v>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35</v>
      </c>
      <c r="C2" s="2" t="s">
        <v>36</v>
      </c>
    </row>
    <row r="3" spans="1:3">
      <c r="A3" s="3" t="s">
        <v>327</v>
      </c>
    </row>
    <row r="4" spans="1:3">
      <c r="A4" s="4" t="s">
        <v>328</v>
      </c>
      <c r="B4" s="5" t="n">
        <v>82024497</v>
      </c>
      <c r="C4" s="5" t="n">
        <v>54056343</v>
      </c>
    </row>
    <row r="5" spans="1:3">
      <c r="A5" s="4" t="s">
        <v>329</v>
      </c>
      <c r="B5" s="5" t="n">
        <v>16255842</v>
      </c>
      <c r="C5" s="5" t="n">
        <v>9679723</v>
      </c>
    </row>
    <row r="6" spans="1:3">
      <c r="A6" s="4" t="s">
        <v>330</v>
      </c>
      <c r="B6" s="4" t="s">
        <v>331</v>
      </c>
      <c r="C6" s="4" t="s">
        <v>332</v>
      </c>
    </row>
    <row r="7" spans="1:3">
      <c r="A7" s="4" t="s">
        <v>310</v>
      </c>
    </row>
    <row r="8" spans="1:3">
      <c r="A8" s="3" t="s">
        <v>327</v>
      </c>
    </row>
    <row r="9" spans="1:3">
      <c r="A9" s="4" t="s">
        <v>328</v>
      </c>
      <c r="B9" s="5" t="n">
        <v>14504343</v>
      </c>
    </row>
    <row r="10" spans="1:3">
      <c r="A10" s="4" t="s">
        <v>329</v>
      </c>
      <c r="B10" s="6" t="n">
        <v>7338018</v>
      </c>
    </row>
    <row r="11" spans="1:3">
      <c r="A11" s="4" t="s">
        <v>333</v>
      </c>
    </row>
    <row r="12" spans="1:3">
      <c r="A12" s="3" t="s">
        <v>327</v>
      </c>
    </row>
    <row r="13" spans="1:3">
      <c r="A13" s="4" t="s">
        <v>328</v>
      </c>
      <c r="B13" s="6" t="n">
        <v>17206586</v>
      </c>
      <c r="C13" s="5" t="n">
        <v>17987872</v>
      </c>
    </row>
    <row r="14" spans="1:3">
      <c r="A14" s="4" t="s">
        <v>329</v>
      </c>
      <c r="B14" s="5" t="n">
        <v>4291487</v>
      </c>
      <c r="C14" s="5" t="n">
        <v>5158215</v>
      </c>
    </row>
    <row r="15" spans="1:3">
      <c r="A15" s="4" t="s">
        <v>330</v>
      </c>
      <c r="B15" s="4" t="s">
        <v>334</v>
      </c>
      <c r="C15" s="4" t="s">
        <v>335</v>
      </c>
    </row>
    <row r="16" spans="1:3">
      <c r="A16" s="4" t="s">
        <v>336</v>
      </c>
    </row>
    <row r="17" spans="1:3">
      <c r="A17" s="3" t="s">
        <v>327</v>
      </c>
    </row>
    <row r="18" spans="1:3">
      <c r="A18" s="4" t="s">
        <v>328</v>
      </c>
      <c r="B18" s="5" t="n">
        <v>39689218</v>
      </c>
      <c r="C18" s="5" t="n">
        <v>29079487</v>
      </c>
    </row>
    <row r="19" spans="1:3">
      <c r="A19" s="4" t="s">
        <v>329</v>
      </c>
      <c r="B19" s="5" t="n">
        <v>2645534</v>
      </c>
      <c r="C19" s="5" t="n">
        <v>2951368</v>
      </c>
    </row>
    <row r="20" spans="1:3">
      <c r="A20" s="4" t="s">
        <v>330</v>
      </c>
      <c r="B20" s="4" t="s">
        <v>337</v>
      </c>
      <c r="C20" s="4" t="s">
        <v>338</v>
      </c>
    </row>
    <row r="21" spans="1:3">
      <c r="A21" s="4" t="s">
        <v>339</v>
      </c>
    </row>
    <row r="22" spans="1:3">
      <c r="A22" s="3" t="s">
        <v>327</v>
      </c>
    </row>
    <row r="23" spans="1:3">
      <c r="A23" s="4" t="s">
        <v>328</v>
      </c>
      <c r="B23" s="5" t="n">
        <v>7431749</v>
      </c>
      <c r="C23" s="5" t="n">
        <v>5140420</v>
      </c>
    </row>
    <row r="24" spans="1:3">
      <c r="A24" s="4" t="s">
        <v>329</v>
      </c>
      <c r="B24" s="5" t="n">
        <v>1157459</v>
      </c>
      <c r="C24" s="5" t="n">
        <v>907190</v>
      </c>
    </row>
    <row r="25" spans="1:3">
      <c r="A25" s="4" t="s">
        <v>330</v>
      </c>
      <c r="B25" s="4" t="s">
        <v>340</v>
      </c>
      <c r="C25" s="4" t="s">
        <v>341</v>
      </c>
    </row>
    <row r="26" spans="1:3">
      <c r="A26" s="4" t="s">
        <v>342</v>
      </c>
    </row>
    <row r="27" spans="1:3">
      <c r="A27" s="3" t="s">
        <v>327</v>
      </c>
    </row>
    <row r="28" spans="1:3">
      <c r="A28" s="4" t="s">
        <v>328</v>
      </c>
      <c r="B28" s="5" t="n">
        <v>3192601</v>
      </c>
      <c r="C28" s="5" t="n">
        <v>1848564</v>
      </c>
    </row>
    <row r="29" spans="1:3">
      <c r="A29" s="4" t="s">
        <v>329</v>
      </c>
      <c r="B29" s="5" t="n">
        <v>823344</v>
      </c>
      <c r="C29" s="5" t="n">
        <v>662950</v>
      </c>
    </row>
    <row r="30" spans="1:3">
      <c r="A30" s="4" t="s">
        <v>330</v>
      </c>
      <c r="B30" s="4" t="s">
        <v>343</v>
      </c>
      <c r="C30" s="4" t="s">
        <v>344</v>
      </c>
    </row>
    <row r="31" spans="1:3">
      <c r="A31" s="4" t="s">
        <v>345</v>
      </c>
    </row>
    <row r="32" spans="1:3">
      <c r="A32" s="3" t="s">
        <v>327</v>
      </c>
    </row>
    <row r="33" spans="1:3">
      <c r="A33" s="4" t="s">
        <v>328</v>
      </c>
      <c r="B33" s="5" t="n">
        <v>67520154</v>
      </c>
      <c r="C33" s="5" t="n">
        <v>54056343</v>
      </c>
    </row>
    <row r="34" spans="1:3">
      <c r="A34" s="4" t="s">
        <v>329</v>
      </c>
      <c r="B34" s="5" t="n">
        <v>8917824</v>
      </c>
      <c r="C34" s="5" t="n">
        <v>9679723</v>
      </c>
    </row>
    <row r="35" spans="1:3">
      <c r="A35" s="4" t="s">
        <v>330</v>
      </c>
      <c r="B35" s="4" t="s">
        <v>346</v>
      </c>
      <c r="C35" s="4" t="s">
        <v>332</v>
      </c>
    </row>
    <row r="36" spans="1:3">
      <c r="A36" s="4" t="s">
        <v>347</v>
      </c>
    </row>
    <row r="37" spans="1:3">
      <c r="A37" s="3" t="s">
        <v>327</v>
      </c>
    </row>
    <row r="38" spans="1:3">
      <c r="A38" s="4" t="s">
        <v>328</v>
      </c>
      <c r="B38" s="5" t="n">
        <v>14504343</v>
      </c>
      <c r="C38" s="4" t="s">
        <v>44</v>
      </c>
    </row>
    <row r="39" spans="1:3">
      <c r="A39" s="4" t="s">
        <v>329</v>
      </c>
      <c r="B39" s="5" t="n">
        <v>7338018</v>
      </c>
      <c r="C39" s="4" t="s">
        <v>44</v>
      </c>
    </row>
    <row r="40" spans="1:3">
      <c r="A40" s="4" t="s">
        <v>330</v>
      </c>
      <c r="B40" s="4" t="s">
        <v>348</v>
      </c>
      <c r="C40" s="4" t="s">
        <v>349</v>
      </c>
    </row>
    <row r="41" spans="1:3">
      <c r="A41" s="4" t="s">
        <v>350</v>
      </c>
    </row>
    <row r="42" spans="1:3">
      <c r="A42" s="3" t="s">
        <v>327</v>
      </c>
    </row>
    <row r="43" spans="1:3">
      <c r="A43" s="4" t="s">
        <v>328</v>
      </c>
      <c r="B43" s="5" t="n">
        <v>4441347</v>
      </c>
      <c r="C43" s="4" t="s">
        <v>44</v>
      </c>
    </row>
    <row r="44" spans="1:3">
      <c r="A44" s="4" t="s">
        <v>329</v>
      </c>
      <c r="B44" s="5" t="n">
        <v>2533416</v>
      </c>
      <c r="C44" s="4" t="s">
        <v>44</v>
      </c>
    </row>
    <row r="45" spans="1:3">
      <c r="A45" s="4" t="s">
        <v>330</v>
      </c>
      <c r="B45" s="4" t="s">
        <v>351</v>
      </c>
      <c r="C45" s="4" t="s">
        <v>349</v>
      </c>
    </row>
    <row r="46" spans="1:3">
      <c r="A46" s="4" t="s">
        <v>352</v>
      </c>
    </row>
    <row r="47" spans="1:3">
      <c r="A47" s="3" t="s">
        <v>327</v>
      </c>
    </row>
    <row r="48" spans="1:3">
      <c r="A48" s="4" t="s">
        <v>328</v>
      </c>
      <c r="B48" s="5" t="n">
        <v>4280934</v>
      </c>
      <c r="C48" s="4" t="s">
        <v>44</v>
      </c>
    </row>
    <row r="49" spans="1:3">
      <c r="A49" s="4" t="s">
        <v>329</v>
      </c>
      <c r="B49" s="5" t="n">
        <v>2158698</v>
      </c>
      <c r="C49" s="4" t="s">
        <v>44</v>
      </c>
    </row>
    <row r="50" spans="1:3">
      <c r="A50" s="4" t="s">
        <v>330</v>
      </c>
      <c r="B50" s="4" t="s">
        <v>353</v>
      </c>
      <c r="C50" s="4" t="s">
        <v>349</v>
      </c>
    </row>
    <row r="51" spans="1:3">
      <c r="A51" s="4" t="s">
        <v>354</v>
      </c>
    </row>
    <row r="52" spans="1:3">
      <c r="A52" s="3" t="s">
        <v>327</v>
      </c>
    </row>
    <row r="53" spans="1:3">
      <c r="A53" s="4" t="s">
        <v>328</v>
      </c>
      <c r="B53" s="5" t="n">
        <v>3417872</v>
      </c>
      <c r="C53" s="4" t="s">
        <v>44</v>
      </c>
    </row>
    <row r="54" spans="1:3">
      <c r="A54" s="4" t="s">
        <v>329</v>
      </c>
      <c r="B54" s="5" t="n">
        <v>546860</v>
      </c>
      <c r="C54" s="4" t="s">
        <v>44</v>
      </c>
    </row>
    <row r="55" spans="1:3">
      <c r="A55" s="4" t="s">
        <v>330</v>
      </c>
      <c r="B55" s="4" t="s">
        <v>355</v>
      </c>
      <c r="C55" s="4" t="s">
        <v>349</v>
      </c>
    </row>
    <row r="56" spans="1:3">
      <c r="A56" s="4" t="s">
        <v>356</v>
      </c>
    </row>
    <row r="57" spans="1:3">
      <c r="A57" s="3" t="s">
        <v>327</v>
      </c>
    </row>
    <row r="58" spans="1:3">
      <c r="A58" s="4" t="s">
        <v>328</v>
      </c>
      <c r="B58" s="5" t="n">
        <v>2364190</v>
      </c>
      <c r="C58" s="4" t="s">
        <v>44</v>
      </c>
    </row>
    <row r="59" spans="1:3">
      <c r="A59" s="4" t="s">
        <v>329</v>
      </c>
      <c r="B59" s="5" t="n">
        <v>2099044</v>
      </c>
      <c r="C59" s="4" t="s">
        <v>44</v>
      </c>
    </row>
    <row r="60" spans="1:3">
      <c r="A60" s="4" t="s">
        <v>330</v>
      </c>
      <c r="B60" s="4" t="s">
        <v>357</v>
      </c>
      <c r="C60" s="4" t="s">
        <v>3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35</v>
      </c>
      <c r="C2" s="2" t="s">
        <v>36</v>
      </c>
    </row>
    <row r="3" spans="1:3">
      <c r="A3" s="3" t="s">
        <v>327</v>
      </c>
    </row>
    <row r="4" spans="1:3">
      <c r="A4" s="4" t="s">
        <v>328</v>
      </c>
      <c r="B4" s="5" t="n">
        <v>82024497</v>
      </c>
      <c r="C4" s="5" t="n">
        <v>54056343</v>
      </c>
    </row>
    <row r="5" spans="1:3">
      <c r="A5" s="4" t="s">
        <v>329</v>
      </c>
      <c r="B5" s="5" t="n">
        <v>16255842</v>
      </c>
      <c r="C5" s="5" t="n">
        <v>9679723</v>
      </c>
    </row>
    <row r="6" spans="1:3">
      <c r="A6" s="4" t="s">
        <v>330</v>
      </c>
      <c r="B6" s="4" t="s">
        <v>331</v>
      </c>
      <c r="C6" s="4" t="s">
        <v>332</v>
      </c>
    </row>
    <row r="7" spans="1:3">
      <c r="A7" s="4" t="s">
        <v>310</v>
      </c>
    </row>
    <row r="8" spans="1:3">
      <c r="A8" s="3" t="s">
        <v>327</v>
      </c>
    </row>
    <row r="9" spans="1:3">
      <c r="A9" s="4" t="s">
        <v>328</v>
      </c>
      <c r="B9" s="5" t="n">
        <v>14504343</v>
      </c>
    </row>
    <row r="10" spans="1:3">
      <c r="A10" s="4" t="s">
        <v>329</v>
      </c>
      <c r="B10" s="6" t="n">
        <v>7338018</v>
      </c>
    </row>
    <row r="11" spans="1:3">
      <c r="A11" s="4" t="s">
        <v>359</v>
      </c>
    </row>
    <row r="12" spans="1:3">
      <c r="A12" s="3" t="s">
        <v>327</v>
      </c>
    </row>
    <row r="13" spans="1:3">
      <c r="A13" s="4" t="s">
        <v>328</v>
      </c>
      <c r="B13" s="6" t="n">
        <v>79139945</v>
      </c>
      <c r="C13" s="5" t="n">
        <v>51409880</v>
      </c>
    </row>
    <row r="14" spans="1:3">
      <c r="A14" s="4" t="s">
        <v>329</v>
      </c>
      <c r="B14" s="5" t="n">
        <v>15349798</v>
      </c>
      <c r="C14" s="5" t="n">
        <v>8808263</v>
      </c>
    </row>
    <row r="15" spans="1:3">
      <c r="A15" s="4" t="s">
        <v>330</v>
      </c>
      <c r="B15" s="4" t="s">
        <v>360</v>
      </c>
      <c r="C15" s="4" t="s">
        <v>361</v>
      </c>
    </row>
    <row r="16" spans="1:3">
      <c r="A16" s="4" t="s">
        <v>362</v>
      </c>
    </row>
    <row r="17" spans="1:3">
      <c r="A17" s="3" t="s">
        <v>327</v>
      </c>
    </row>
    <row r="18" spans="1:3">
      <c r="A18" s="4" t="s">
        <v>328</v>
      </c>
      <c r="B18" s="5" t="n">
        <v>2884552</v>
      </c>
      <c r="C18" s="5" t="n">
        <v>2646463</v>
      </c>
    </row>
    <row r="19" spans="1:3">
      <c r="A19" s="4" t="s">
        <v>329</v>
      </c>
      <c r="B19" s="5" t="n">
        <v>906044</v>
      </c>
      <c r="C19" s="5" t="n">
        <v>871460</v>
      </c>
    </row>
    <row r="20" spans="1:3">
      <c r="A20" s="4" t="s">
        <v>330</v>
      </c>
      <c r="B20" s="4" t="s">
        <v>363</v>
      </c>
      <c r="C20" s="4" t="s">
        <v>364</v>
      </c>
    </row>
    <row r="21" spans="1:3">
      <c r="A21" s="4" t="s">
        <v>365</v>
      </c>
    </row>
    <row r="22" spans="1:3">
      <c r="A22" s="3" t="s">
        <v>327</v>
      </c>
    </row>
    <row r="23" spans="1:3">
      <c r="A23" s="4" t="s">
        <v>328</v>
      </c>
      <c r="B23" s="4" t="s">
        <v>44</v>
      </c>
      <c r="C23" s="4" t="s">
        <v>44</v>
      </c>
    </row>
    <row r="24" spans="1:3">
      <c r="A24" s="4" t="s">
        <v>329</v>
      </c>
      <c r="B24" s="4" t="s">
        <v>44</v>
      </c>
      <c r="C24" s="4" t="s">
        <v>44</v>
      </c>
    </row>
    <row r="25" spans="1:3">
      <c r="A25" s="4" t="s">
        <v>330</v>
      </c>
      <c r="B25" s="4" t="s">
        <v>349</v>
      </c>
      <c r="C25" s="4" t="s">
        <v>349</v>
      </c>
    </row>
    <row r="26" spans="1:3">
      <c r="A26" s="4" t="s">
        <v>333</v>
      </c>
    </row>
    <row r="27" spans="1:3">
      <c r="A27" s="3" t="s">
        <v>327</v>
      </c>
    </row>
    <row r="28" spans="1:3">
      <c r="A28" s="4" t="s">
        <v>328</v>
      </c>
      <c r="B28" s="5" t="n">
        <v>17206586</v>
      </c>
      <c r="C28" s="5" t="n">
        <v>17987872</v>
      </c>
    </row>
    <row r="29" spans="1:3">
      <c r="A29" s="4" t="s">
        <v>329</v>
      </c>
      <c r="B29" s="5" t="n">
        <v>4291487</v>
      </c>
      <c r="C29" s="5" t="n">
        <v>5158215</v>
      </c>
    </row>
    <row r="30" spans="1:3">
      <c r="A30" s="4" t="s">
        <v>330</v>
      </c>
      <c r="B30" s="4" t="s">
        <v>334</v>
      </c>
      <c r="C30" s="4" t="s">
        <v>335</v>
      </c>
    </row>
    <row r="31" spans="1:3">
      <c r="A31" s="4" t="s">
        <v>366</v>
      </c>
    </row>
    <row r="32" spans="1:3">
      <c r="A32" s="3" t="s">
        <v>327</v>
      </c>
    </row>
    <row r="33" spans="1:3">
      <c r="A33" s="4" t="s">
        <v>328</v>
      </c>
      <c r="B33" s="5" t="n">
        <v>15443415</v>
      </c>
      <c r="C33" s="5" t="n">
        <v>16221840</v>
      </c>
    </row>
    <row r="34" spans="1:3">
      <c r="A34" s="4" t="s">
        <v>329</v>
      </c>
      <c r="B34" s="5" t="n">
        <v>3590279</v>
      </c>
      <c r="C34" s="5" t="n">
        <v>4526907</v>
      </c>
    </row>
    <row r="35" spans="1:3">
      <c r="A35" s="4" t="s">
        <v>330</v>
      </c>
      <c r="B35" s="4" t="s">
        <v>367</v>
      </c>
      <c r="C35" s="4" t="s">
        <v>368</v>
      </c>
    </row>
    <row r="36" spans="1:3">
      <c r="A36" s="4" t="s">
        <v>369</v>
      </c>
    </row>
    <row r="37" spans="1:3">
      <c r="A37" s="3" t="s">
        <v>327</v>
      </c>
    </row>
    <row r="38" spans="1:3">
      <c r="A38" s="4" t="s">
        <v>328</v>
      </c>
      <c r="B38" s="5" t="n">
        <v>1763171</v>
      </c>
      <c r="C38" s="5" t="n">
        <v>1766032</v>
      </c>
    </row>
    <row r="39" spans="1:3">
      <c r="A39" s="4" t="s">
        <v>329</v>
      </c>
      <c r="B39" s="5" t="n">
        <v>701208</v>
      </c>
      <c r="C39" s="5" t="n">
        <v>631308</v>
      </c>
    </row>
    <row r="40" spans="1:3">
      <c r="A40" s="4" t="s">
        <v>330</v>
      </c>
      <c r="B40" s="4" t="s">
        <v>370</v>
      </c>
      <c r="C40" s="4" t="s">
        <v>371</v>
      </c>
    </row>
    <row r="41" spans="1:3">
      <c r="A41" s="4" t="s">
        <v>336</v>
      </c>
    </row>
    <row r="42" spans="1:3">
      <c r="A42" s="3" t="s">
        <v>327</v>
      </c>
    </row>
    <row r="43" spans="1:3">
      <c r="A43" s="4" t="s">
        <v>328</v>
      </c>
      <c r="B43" s="5" t="n">
        <v>39689218</v>
      </c>
      <c r="C43" s="5" t="n">
        <v>29079487</v>
      </c>
    </row>
    <row r="44" spans="1:3">
      <c r="A44" s="4" t="s">
        <v>329</v>
      </c>
      <c r="B44" s="5" t="n">
        <v>2645534</v>
      </c>
      <c r="C44" s="5" t="n">
        <v>2951368</v>
      </c>
    </row>
    <row r="45" spans="1:3">
      <c r="A45" s="4" t="s">
        <v>330</v>
      </c>
      <c r="B45" s="4" t="s">
        <v>337</v>
      </c>
      <c r="C45" s="4" t="s">
        <v>338</v>
      </c>
    </row>
    <row r="46" spans="1:3">
      <c r="A46" s="4" t="s">
        <v>372</v>
      </c>
    </row>
    <row r="47" spans="1:3">
      <c r="A47" s="3" t="s">
        <v>327</v>
      </c>
    </row>
    <row r="48" spans="1:3">
      <c r="A48" s="4" t="s">
        <v>328</v>
      </c>
      <c r="B48" s="5" t="n">
        <v>39036157</v>
      </c>
      <c r="C48" s="5" t="n">
        <v>28424263</v>
      </c>
    </row>
    <row r="49" spans="1:3">
      <c r="A49" s="4" t="s">
        <v>329</v>
      </c>
      <c r="B49" s="5" t="n">
        <v>2572243</v>
      </c>
      <c r="C49" s="5" t="n">
        <v>2855116</v>
      </c>
    </row>
    <row r="50" spans="1:3">
      <c r="A50" s="4" t="s">
        <v>330</v>
      </c>
      <c r="B50" s="4" t="s">
        <v>373</v>
      </c>
      <c r="C50" s="4" t="s">
        <v>306</v>
      </c>
    </row>
    <row r="51" spans="1:3">
      <c r="A51" s="4" t="s">
        <v>374</v>
      </c>
    </row>
    <row r="52" spans="1:3">
      <c r="A52" s="3" t="s">
        <v>327</v>
      </c>
    </row>
    <row r="53" spans="1:3">
      <c r="A53" s="4" t="s">
        <v>328</v>
      </c>
      <c r="B53" s="5" t="n">
        <v>653061</v>
      </c>
      <c r="C53" s="5" t="n">
        <v>655224</v>
      </c>
    </row>
    <row r="54" spans="1:3">
      <c r="A54" s="4" t="s">
        <v>329</v>
      </c>
      <c r="B54" s="5" t="n">
        <v>73291</v>
      </c>
      <c r="C54" s="5" t="n">
        <v>96252</v>
      </c>
    </row>
    <row r="55" spans="1:3">
      <c r="A55" s="4" t="s">
        <v>330</v>
      </c>
      <c r="B55" s="4" t="s">
        <v>375</v>
      </c>
      <c r="C55" s="4" t="s">
        <v>376</v>
      </c>
    </row>
    <row r="56" spans="1:3">
      <c r="A56" s="4" t="s">
        <v>339</v>
      </c>
    </row>
    <row r="57" spans="1:3">
      <c r="A57" s="3" t="s">
        <v>327</v>
      </c>
    </row>
    <row r="58" spans="1:3">
      <c r="A58" s="4" t="s">
        <v>328</v>
      </c>
      <c r="B58" s="5" t="n">
        <v>7431749</v>
      </c>
      <c r="C58" s="5" t="n">
        <v>5140420</v>
      </c>
    </row>
    <row r="59" spans="1:3">
      <c r="A59" s="4" t="s">
        <v>329</v>
      </c>
      <c r="B59" s="5" t="n">
        <v>1157459</v>
      </c>
      <c r="C59" s="5" t="n">
        <v>907190</v>
      </c>
    </row>
    <row r="60" spans="1:3">
      <c r="A60" s="4" t="s">
        <v>330</v>
      </c>
      <c r="B60" s="4" t="s">
        <v>340</v>
      </c>
      <c r="C60" s="4" t="s">
        <v>341</v>
      </c>
    </row>
    <row r="61" spans="1:3">
      <c r="A61" s="4" t="s">
        <v>377</v>
      </c>
    </row>
    <row r="62" spans="1:3">
      <c r="A62" s="3" t="s">
        <v>327</v>
      </c>
    </row>
    <row r="63" spans="1:3">
      <c r="A63" s="4" t="s">
        <v>328</v>
      </c>
      <c r="B63" s="5" t="n">
        <v>7431749</v>
      </c>
      <c r="C63" s="5" t="n">
        <v>5140420</v>
      </c>
    </row>
    <row r="64" spans="1:3">
      <c r="A64" s="4" t="s">
        <v>329</v>
      </c>
      <c r="B64" s="5" t="n">
        <v>1157459</v>
      </c>
      <c r="C64" s="5" t="n">
        <v>907190</v>
      </c>
    </row>
    <row r="65" spans="1:3">
      <c r="A65" s="4" t="s">
        <v>330</v>
      </c>
      <c r="B65" s="4" t="s">
        <v>340</v>
      </c>
      <c r="C65" s="4" t="s">
        <v>341</v>
      </c>
    </row>
    <row r="66" spans="1:3">
      <c r="A66" s="4" t="s">
        <v>342</v>
      </c>
    </row>
    <row r="67" spans="1:3">
      <c r="A67" s="3" t="s">
        <v>327</v>
      </c>
    </row>
    <row r="68" spans="1:3">
      <c r="A68" s="4" t="s">
        <v>328</v>
      </c>
      <c r="B68" s="5" t="n">
        <v>3192601</v>
      </c>
      <c r="C68" s="5" t="n">
        <v>1848564</v>
      </c>
    </row>
    <row r="69" spans="1:3">
      <c r="A69" s="4" t="s">
        <v>329</v>
      </c>
      <c r="B69" s="5" t="n">
        <v>823344</v>
      </c>
      <c r="C69" s="5" t="n">
        <v>662950</v>
      </c>
    </row>
    <row r="70" spans="1:3">
      <c r="A70" s="4" t="s">
        <v>330</v>
      </c>
      <c r="B70" s="4" t="s">
        <v>343</v>
      </c>
      <c r="C70" s="4" t="s">
        <v>344</v>
      </c>
    </row>
    <row r="71" spans="1:3">
      <c r="A71" s="4" t="s">
        <v>378</v>
      </c>
    </row>
    <row r="72" spans="1:3">
      <c r="A72" s="3" t="s">
        <v>327</v>
      </c>
    </row>
    <row r="73" spans="1:3">
      <c r="A73" s="4" t="s">
        <v>328</v>
      </c>
      <c r="B73" s="5" t="n">
        <v>2724281</v>
      </c>
      <c r="C73" s="5" t="n">
        <v>1623357</v>
      </c>
    </row>
    <row r="74" spans="1:3">
      <c r="A74" s="4" t="s">
        <v>329</v>
      </c>
      <c r="B74" s="5" t="n">
        <v>691799</v>
      </c>
      <c r="C74" s="5" t="n">
        <v>519050</v>
      </c>
    </row>
    <row r="75" spans="1:3">
      <c r="A75" s="4" t="s">
        <v>330</v>
      </c>
      <c r="B75" s="4" t="s">
        <v>379</v>
      </c>
      <c r="C75" s="4" t="s">
        <v>380</v>
      </c>
    </row>
    <row r="76" spans="1:3">
      <c r="A76" s="4" t="s">
        <v>381</v>
      </c>
    </row>
    <row r="77" spans="1:3">
      <c r="A77" s="3" t="s">
        <v>327</v>
      </c>
    </row>
    <row r="78" spans="1:3">
      <c r="A78" s="4" t="s">
        <v>328</v>
      </c>
      <c r="B78" s="5" t="n">
        <v>468320</v>
      </c>
      <c r="C78" s="5" t="n">
        <v>225207</v>
      </c>
    </row>
    <row r="79" spans="1:3">
      <c r="A79" s="4" t="s">
        <v>329</v>
      </c>
      <c r="B79" s="5" t="n">
        <v>131545</v>
      </c>
      <c r="C79" s="5" t="n">
        <v>143900</v>
      </c>
    </row>
    <row r="80" spans="1:3">
      <c r="A80" s="4" t="s">
        <v>330</v>
      </c>
      <c r="B80" s="4" t="s">
        <v>382</v>
      </c>
      <c r="C80" s="4" t="s">
        <v>383</v>
      </c>
    </row>
    <row r="81" spans="1:3">
      <c r="A81" s="4" t="s">
        <v>345</v>
      </c>
    </row>
    <row r="82" spans="1:3">
      <c r="A82" s="3" t="s">
        <v>327</v>
      </c>
    </row>
    <row r="83" spans="1:3">
      <c r="A83" s="4" t="s">
        <v>328</v>
      </c>
      <c r="B83" s="5" t="n">
        <v>67520154</v>
      </c>
      <c r="C83" s="5" t="n">
        <v>54056343</v>
      </c>
    </row>
    <row r="84" spans="1:3">
      <c r="A84" s="4" t="s">
        <v>329</v>
      </c>
      <c r="B84" s="5" t="n">
        <v>8917824</v>
      </c>
      <c r="C84" s="5" t="n">
        <v>9679723</v>
      </c>
    </row>
    <row r="85" spans="1:3">
      <c r="A85" s="4" t="s">
        <v>330</v>
      </c>
      <c r="B85" s="4" t="s">
        <v>346</v>
      </c>
      <c r="C85" s="4" t="s">
        <v>332</v>
      </c>
    </row>
    <row r="86" spans="1:3">
      <c r="A86" s="4" t="s">
        <v>347</v>
      </c>
    </row>
    <row r="87" spans="1:3">
      <c r="A87" s="3" t="s">
        <v>327</v>
      </c>
    </row>
    <row r="88" spans="1:3">
      <c r="A88" s="4" t="s">
        <v>328</v>
      </c>
      <c r="B88" s="5" t="n">
        <v>14504343</v>
      </c>
      <c r="C88" s="4" t="s">
        <v>44</v>
      </c>
    </row>
    <row r="89" spans="1:3">
      <c r="A89" s="4" t="s">
        <v>329</v>
      </c>
      <c r="B89" s="5" t="n">
        <v>7338018</v>
      </c>
      <c r="C89" s="4" t="s">
        <v>44</v>
      </c>
    </row>
    <row r="90" spans="1:3">
      <c r="A90" s="4" t="s">
        <v>330</v>
      </c>
      <c r="B90" s="4" t="s">
        <v>348</v>
      </c>
      <c r="C90" s="4" t="s">
        <v>349</v>
      </c>
    </row>
    <row r="91" spans="1:3">
      <c r="A91" s="4" t="s">
        <v>384</v>
      </c>
    </row>
    <row r="92" spans="1:3">
      <c r="A92" s="3" t="s">
        <v>327</v>
      </c>
    </row>
    <row r="93" spans="1:3">
      <c r="A93" s="4" t="s">
        <v>328</v>
      </c>
      <c r="B93" s="5" t="n">
        <v>64635602</v>
      </c>
      <c r="C93" s="5" t="n">
        <v>51409880</v>
      </c>
    </row>
    <row r="94" spans="1:3">
      <c r="A94" s="4" t="s">
        <v>329</v>
      </c>
      <c r="B94" s="5" t="n">
        <v>8011780</v>
      </c>
      <c r="C94" s="5" t="n">
        <v>8808263</v>
      </c>
    </row>
    <row r="95" spans="1:3">
      <c r="A95" s="4" t="s">
        <v>330</v>
      </c>
      <c r="B95" s="4" t="s">
        <v>385</v>
      </c>
      <c r="C95" s="4" t="s">
        <v>361</v>
      </c>
    </row>
    <row r="96" spans="1:3">
      <c r="A96" s="4" t="s">
        <v>386</v>
      </c>
    </row>
    <row r="97" spans="1:3">
      <c r="A97" s="3" t="s">
        <v>327</v>
      </c>
    </row>
    <row r="98" spans="1:3">
      <c r="A98" s="4" t="s">
        <v>328</v>
      </c>
      <c r="B98" s="5" t="n">
        <v>14504343</v>
      </c>
      <c r="C98" s="4" t="s">
        <v>44</v>
      </c>
    </row>
    <row r="99" spans="1:3">
      <c r="A99" s="4" t="s">
        <v>329</v>
      </c>
      <c r="B99" s="5" t="n">
        <v>7338018</v>
      </c>
      <c r="C99" s="4" t="s">
        <v>44</v>
      </c>
    </row>
    <row r="100" spans="1:3">
      <c r="A100" s="4" t="s">
        <v>330</v>
      </c>
      <c r="B100" s="4" t="s">
        <v>348</v>
      </c>
      <c r="C100" s="4" t="s">
        <v>349</v>
      </c>
    </row>
    <row r="101" spans="1:3">
      <c r="A101" s="4" t="s">
        <v>387</v>
      </c>
    </row>
    <row r="102" spans="1:3">
      <c r="A102" s="3" t="s">
        <v>327</v>
      </c>
    </row>
    <row r="103" spans="1:3">
      <c r="A103" s="4" t="s">
        <v>328</v>
      </c>
      <c r="B103" s="5" t="n">
        <v>2884552</v>
      </c>
      <c r="C103" s="5" t="n">
        <v>2646463</v>
      </c>
    </row>
    <row r="104" spans="1:3">
      <c r="A104" s="4" t="s">
        <v>329</v>
      </c>
      <c r="B104" s="5" t="n">
        <v>906044</v>
      </c>
      <c r="C104" s="5" t="n">
        <v>871460</v>
      </c>
    </row>
    <row r="105" spans="1:3">
      <c r="A105" s="4" t="s">
        <v>330</v>
      </c>
      <c r="B105" s="4" t="s">
        <v>388</v>
      </c>
      <c r="C105" s="4" t="s">
        <v>364</v>
      </c>
    </row>
    <row r="106" spans="1:3">
      <c r="A106" s="4" t="s">
        <v>389</v>
      </c>
    </row>
    <row r="107" spans="1:3">
      <c r="A107" s="3" t="s">
        <v>327</v>
      </c>
    </row>
    <row r="108" spans="1:3">
      <c r="A108" s="4" t="s">
        <v>328</v>
      </c>
      <c r="B108" s="4" t="s">
        <v>44</v>
      </c>
      <c r="C108" s="4" t="s">
        <v>44</v>
      </c>
    </row>
    <row r="109" spans="1:3">
      <c r="A109" s="4" t="s">
        <v>329</v>
      </c>
      <c r="B109" s="4" t="s">
        <v>44</v>
      </c>
      <c r="C109" s="4" t="s">
        <v>44</v>
      </c>
    </row>
    <row r="110" spans="1:3">
      <c r="A110" s="4" t="s">
        <v>330</v>
      </c>
      <c r="B110" s="4" t="s">
        <v>349</v>
      </c>
      <c r="C110" s="4" t="s">
        <v>349</v>
      </c>
    </row>
    <row r="111" spans="1:3">
      <c r="A111" s="4" t="s">
        <v>350</v>
      </c>
    </row>
    <row r="112" spans="1:3">
      <c r="A112" s="3" t="s">
        <v>327</v>
      </c>
    </row>
    <row r="113" spans="1:3">
      <c r="A113" s="4" t="s">
        <v>328</v>
      </c>
      <c r="B113" s="5" t="n">
        <v>4441347</v>
      </c>
      <c r="C113" s="4" t="s">
        <v>44</v>
      </c>
    </row>
    <row r="114" spans="1:3">
      <c r="A114" s="4" t="s">
        <v>329</v>
      </c>
      <c r="B114" s="5" t="n">
        <v>2533416</v>
      </c>
      <c r="C114" s="4" t="s">
        <v>44</v>
      </c>
    </row>
    <row r="115" spans="1:3">
      <c r="A115" s="4" t="s">
        <v>330</v>
      </c>
      <c r="B115" s="4" t="s">
        <v>351</v>
      </c>
      <c r="C115" s="4" t="s">
        <v>349</v>
      </c>
    </row>
    <row r="116" spans="1:3">
      <c r="A116" s="4" t="s">
        <v>390</v>
      </c>
    </row>
    <row r="117" spans="1:3">
      <c r="A117" s="3" t="s">
        <v>327</v>
      </c>
    </row>
    <row r="118" spans="1:3">
      <c r="A118" s="4" t="s">
        <v>328</v>
      </c>
      <c r="B118" s="5" t="n">
        <v>4441347</v>
      </c>
      <c r="C118" s="4" t="s">
        <v>44</v>
      </c>
    </row>
    <row r="119" spans="1:3">
      <c r="A119" s="4" t="s">
        <v>329</v>
      </c>
      <c r="B119" s="5" t="n">
        <v>2533416</v>
      </c>
      <c r="C119" s="4" t="s">
        <v>44</v>
      </c>
    </row>
    <row r="120" spans="1:3">
      <c r="A120" s="4" t="s">
        <v>330</v>
      </c>
      <c r="B120" s="4" t="s">
        <v>351</v>
      </c>
      <c r="C120" s="4" t="s">
        <v>349</v>
      </c>
    </row>
    <row r="121" spans="1:3">
      <c r="A121" s="4" t="s">
        <v>352</v>
      </c>
    </row>
    <row r="122" spans="1:3">
      <c r="A122" s="3" t="s">
        <v>327</v>
      </c>
    </row>
    <row r="123" spans="1:3">
      <c r="A123" s="4" t="s">
        <v>328</v>
      </c>
      <c r="B123" s="5" t="n">
        <v>4280934</v>
      </c>
      <c r="C123" s="4" t="s">
        <v>44</v>
      </c>
    </row>
    <row r="124" spans="1:3">
      <c r="A124" s="4" t="s">
        <v>329</v>
      </c>
      <c r="B124" s="5" t="n">
        <v>2158698</v>
      </c>
      <c r="C124" s="4" t="s">
        <v>44</v>
      </c>
    </row>
    <row r="125" spans="1:3">
      <c r="A125" s="4" t="s">
        <v>330</v>
      </c>
      <c r="B125" s="4" t="s">
        <v>353</v>
      </c>
      <c r="C125" s="4" t="s">
        <v>349</v>
      </c>
    </row>
    <row r="126" spans="1:3">
      <c r="A126" s="4" t="s">
        <v>391</v>
      </c>
    </row>
    <row r="127" spans="1:3">
      <c r="A127" s="3" t="s">
        <v>327</v>
      </c>
    </row>
    <row r="128" spans="1:3">
      <c r="A128" s="4" t="s">
        <v>328</v>
      </c>
      <c r="B128" s="5" t="n">
        <v>4280934</v>
      </c>
      <c r="C128" s="4" t="s">
        <v>44</v>
      </c>
    </row>
    <row r="129" spans="1:3">
      <c r="A129" s="4" t="s">
        <v>329</v>
      </c>
      <c r="B129" s="5" t="n">
        <v>2158698</v>
      </c>
      <c r="C129" s="4" t="s">
        <v>44</v>
      </c>
    </row>
    <row r="130" spans="1:3">
      <c r="A130" s="4" t="s">
        <v>330</v>
      </c>
      <c r="B130" s="4" t="s">
        <v>353</v>
      </c>
      <c r="C130" s="4" t="s">
        <v>349</v>
      </c>
    </row>
    <row r="131" spans="1:3">
      <c r="A131" s="4" t="s">
        <v>354</v>
      </c>
    </row>
    <row r="132" spans="1:3">
      <c r="A132" s="3" t="s">
        <v>327</v>
      </c>
    </row>
    <row r="133" spans="1:3">
      <c r="A133" s="4" t="s">
        <v>328</v>
      </c>
      <c r="B133" s="5" t="n">
        <v>3417872</v>
      </c>
      <c r="C133" s="4" t="s">
        <v>44</v>
      </c>
    </row>
    <row r="134" spans="1:3">
      <c r="A134" s="4" t="s">
        <v>329</v>
      </c>
      <c r="B134" s="5" t="n">
        <v>546860</v>
      </c>
      <c r="C134" s="4" t="s">
        <v>44</v>
      </c>
    </row>
    <row r="135" spans="1:3">
      <c r="A135" s="4" t="s">
        <v>330</v>
      </c>
      <c r="B135" s="4" t="s">
        <v>355</v>
      </c>
      <c r="C135" s="4" t="s">
        <v>349</v>
      </c>
    </row>
    <row r="136" spans="1:3">
      <c r="A136" s="4" t="s">
        <v>392</v>
      </c>
    </row>
    <row r="137" spans="1:3">
      <c r="A137" s="3" t="s">
        <v>327</v>
      </c>
    </row>
    <row r="138" spans="1:3">
      <c r="A138" s="4" t="s">
        <v>328</v>
      </c>
      <c r="B138" s="5" t="n">
        <v>3417872</v>
      </c>
      <c r="C138" s="4" t="s">
        <v>44</v>
      </c>
    </row>
    <row r="139" spans="1:3">
      <c r="A139" s="4" t="s">
        <v>329</v>
      </c>
      <c r="B139" s="5" t="n">
        <v>546860</v>
      </c>
      <c r="C139" s="4" t="s">
        <v>44</v>
      </c>
    </row>
    <row r="140" spans="1:3">
      <c r="A140" s="4" t="s">
        <v>330</v>
      </c>
      <c r="B140" s="4" t="s">
        <v>355</v>
      </c>
      <c r="C140" s="4" t="s">
        <v>349</v>
      </c>
    </row>
    <row r="141" spans="1:3">
      <c r="A141" s="4" t="s">
        <v>356</v>
      </c>
    </row>
    <row r="142" spans="1:3">
      <c r="A142" s="3" t="s">
        <v>327</v>
      </c>
    </row>
    <row r="143" spans="1:3">
      <c r="A143" s="4" t="s">
        <v>328</v>
      </c>
      <c r="B143" s="5" t="n">
        <v>2364190</v>
      </c>
      <c r="C143" s="4" t="s">
        <v>44</v>
      </c>
    </row>
    <row r="144" spans="1:3">
      <c r="A144" s="4" t="s">
        <v>329</v>
      </c>
      <c r="B144" s="5" t="n">
        <v>2099044</v>
      </c>
      <c r="C144" s="4" t="s">
        <v>44</v>
      </c>
    </row>
    <row r="145" spans="1:3">
      <c r="A145" s="4" t="s">
        <v>330</v>
      </c>
      <c r="B145" s="4" t="s">
        <v>357</v>
      </c>
      <c r="C145" s="4" t="s">
        <v>349</v>
      </c>
    </row>
    <row r="146" spans="1:3">
      <c r="A146" s="4" t="s">
        <v>393</v>
      </c>
    </row>
    <row r="147" spans="1:3">
      <c r="A147" s="3" t="s">
        <v>327</v>
      </c>
    </row>
    <row r="148" spans="1:3">
      <c r="A148" s="4" t="s">
        <v>328</v>
      </c>
      <c r="B148" s="5" t="n">
        <v>2364190</v>
      </c>
      <c r="C148" s="4" t="s">
        <v>44</v>
      </c>
    </row>
    <row r="149" spans="1:3">
      <c r="A149" s="4" t="s">
        <v>329</v>
      </c>
      <c r="B149" s="5" t="n">
        <v>2099044</v>
      </c>
      <c r="C149" s="4" t="s">
        <v>44</v>
      </c>
    </row>
    <row r="150" spans="1:3">
      <c r="A150" s="4" t="s">
        <v>330</v>
      </c>
      <c r="B150" s="4" t="s">
        <v>357</v>
      </c>
      <c r="C150" s="4" t="s">
        <v>3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35</v>
      </c>
      <c r="C2" s="2" t="s">
        <v>36</v>
      </c>
    </row>
    <row r="3" spans="1:3">
      <c r="A3" s="4" t="s">
        <v>395</v>
      </c>
      <c r="B3" s="4" t="s">
        <v>44</v>
      </c>
      <c r="C3" s="4" t="s">
        <v>44</v>
      </c>
    </row>
    <row r="4" spans="1:3">
      <c r="A4" s="4" t="s">
        <v>396</v>
      </c>
      <c r="B4" s="5" t="n">
        <v>545</v>
      </c>
      <c r="C4" s="5" t="n">
        <v>545</v>
      </c>
    </row>
    <row r="5" spans="1:3">
      <c r="A5" s="4" t="s">
        <v>397</v>
      </c>
    </row>
    <row r="6" spans="1:3">
      <c r="A6" s="4" t="s">
        <v>398</v>
      </c>
      <c r="B6" s="7" t="n">
        <v>2.18</v>
      </c>
      <c r="C6" s="7" t="n">
        <v>2.18</v>
      </c>
    </row>
    <row r="7" spans="1:3">
      <c r="A7" s="4" t="s">
        <v>395</v>
      </c>
      <c r="B7" s="6" t="n">
        <v>250</v>
      </c>
      <c r="C7" s="6" t="n">
        <v>250</v>
      </c>
    </row>
    <row r="8" spans="1:3">
      <c r="A8" s="4" t="s">
        <v>396</v>
      </c>
      <c r="B8" s="5" t="n">
        <v>545</v>
      </c>
      <c r="C8" s="5" t="n">
        <v>5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399</v>
      </c>
      <c r="B1" s="2" t="s">
        <v>400</v>
      </c>
      <c r="C1" s="2" t="s">
        <v>1</v>
      </c>
    </row>
    <row r="2" spans="1:4">
      <c r="B2" s="2" t="s">
        <v>401</v>
      </c>
      <c r="C2" s="2" t="s">
        <v>35</v>
      </c>
      <c r="D2" s="2" t="s">
        <v>36</v>
      </c>
    </row>
    <row r="3" spans="1:4">
      <c r="A3" s="3" t="s">
        <v>402</v>
      </c>
    </row>
    <row r="4" spans="1:4">
      <c r="A4" s="4" t="s">
        <v>403</v>
      </c>
      <c r="C4" s="4" t="s">
        <v>331</v>
      </c>
      <c r="D4" s="4" t="s">
        <v>332</v>
      </c>
    </row>
    <row r="5" spans="1:4">
      <c r="A5" s="4" t="s">
        <v>404</v>
      </c>
      <c r="C5" s="4" t="s">
        <v>44</v>
      </c>
      <c r="D5" s="5" t="n">
        <v>3088973</v>
      </c>
    </row>
    <row r="6" spans="1:4">
      <c r="A6" s="4" t="s">
        <v>405</v>
      </c>
    </row>
    <row r="7" spans="1:4">
      <c r="A7" s="3" t="s">
        <v>402</v>
      </c>
    </row>
    <row r="8" spans="1:4">
      <c r="A8" s="4" t="s">
        <v>403</v>
      </c>
      <c r="B8" s="4" t="s">
        <v>406</v>
      </c>
      <c r="D8" s="4" t="s">
        <v>407</v>
      </c>
    </row>
    <row r="9" spans="1:4">
      <c r="A9" s="4" t="s">
        <v>408</v>
      </c>
    </row>
    <row r="10" spans="1:4">
      <c r="A10" s="3" t="s">
        <v>402</v>
      </c>
    </row>
    <row r="11" spans="1:4">
      <c r="A11" s="4" t="s">
        <v>403</v>
      </c>
      <c r="B11" s="4" t="s">
        <v>409</v>
      </c>
      <c r="D11" s="4" t="s">
        <v>41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1</v>
      </c>
      <c r="B1" s="2" t="s">
        <v>35</v>
      </c>
      <c r="C1" s="2" t="s">
        <v>36</v>
      </c>
    </row>
    <row r="2" spans="1:3">
      <c r="A2" s="3" t="s">
        <v>412</v>
      </c>
    </row>
    <row r="3" spans="1:3">
      <c r="A3" s="4" t="s">
        <v>413</v>
      </c>
      <c r="B3" s="5" t="n">
        <v>6785426</v>
      </c>
      <c r="C3" s="5" t="n">
        <v>7001477</v>
      </c>
    </row>
    <row r="4" spans="1:3">
      <c r="A4" s="4" t="s">
        <v>414</v>
      </c>
      <c r="B4" s="6" t="n">
        <v>452707</v>
      </c>
      <c r="C4" s="6" t="n">
        <v>1205111</v>
      </c>
    </row>
    <row r="5" spans="1:3">
      <c r="A5" s="4" t="s">
        <v>415</v>
      </c>
      <c r="B5" s="6" t="n">
        <v>151345</v>
      </c>
      <c r="C5" s="6" t="n">
        <v>801717</v>
      </c>
    </row>
    <row r="6" spans="1:3">
      <c r="A6" s="4" t="s">
        <v>416</v>
      </c>
      <c r="B6" s="6" t="n">
        <v>1225541</v>
      </c>
      <c r="C6" s="6" t="n">
        <v>756789</v>
      </c>
    </row>
    <row r="7" spans="1:3">
      <c r="A7" s="4" t="s">
        <v>417</v>
      </c>
      <c r="B7" s="6" t="n">
        <v>8615019</v>
      </c>
      <c r="C7" s="6" t="n">
        <v>9765094</v>
      </c>
    </row>
    <row r="8" spans="1:3">
      <c r="A8" s="4" t="s">
        <v>64</v>
      </c>
      <c r="B8" s="6" t="n">
        <v>9509454</v>
      </c>
      <c r="C8" s="6" t="n">
        <v>9765094</v>
      </c>
    </row>
    <row r="9" spans="1:3">
      <c r="A9" s="4" t="s">
        <v>310</v>
      </c>
    </row>
    <row r="10" spans="1:3">
      <c r="A10" s="3" t="s">
        <v>412</v>
      </c>
    </row>
    <row r="11" spans="1:3">
      <c r="A11" s="4" t="s">
        <v>418</v>
      </c>
      <c r="B11" s="6" t="n">
        <v>361126</v>
      </c>
      <c r="C11" s="4" t="s">
        <v>44</v>
      </c>
    </row>
    <row r="12" spans="1:3">
      <c r="A12" s="4" t="s">
        <v>419</v>
      </c>
      <c r="B12" s="6" t="n">
        <v>533309</v>
      </c>
      <c r="C12" s="4" t="s">
        <v>44</v>
      </c>
    </row>
    <row r="13" spans="1:3">
      <c r="A13" s="4" t="s">
        <v>417</v>
      </c>
      <c r="B13" s="5" t="n">
        <v>894435</v>
      </c>
      <c r="C13" s="4" t="s">
        <v>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0</v>
      </c>
      <c r="B1" s="2" t="s">
        <v>1</v>
      </c>
    </row>
    <row r="2" spans="1:3">
      <c r="B2" s="2" t="s">
        <v>35</v>
      </c>
      <c r="C2" s="2" t="s">
        <v>36</v>
      </c>
    </row>
    <row r="3" spans="1:3">
      <c r="A3" s="3" t="s">
        <v>158</v>
      </c>
    </row>
    <row r="4" spans="1:3">
      <c r="A4" s="4" t="s">
        <v>421</v>
      </c>
      <c r="B4" s="5" t="n">
        <v>264021</v>
      </c>
      <c r="C4" s="5" t="n">
        <v>2510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35</v>
      </c>
      <c r="C1" s="2" t="s">
        <v>36</v>
      </c>
    </row>
    <row r="2" spans="1:3">
      <c r="A2" s="3" t="s">
        <v>423</v>
      </c>
    </row>
    <row r="3" spans="1:3">
      <c r="A3" s="4" t="s">
        <v>424</v>
      </c>
      <c r="B3" s="5" t="n">
        <v>3109361</v>
      </c>
      <c r="C3" s="5" t="n">
        <v>3022361</v>
      </c>
    </row>
    <row r="4" spans="1:3">
      <c r="A4" s="4" t="s">
        <v>425</v>
      </c>
      <c r="B4" s="6" t="n">
        <v>-1904948</v>
      </c>
      <c r="C4" s="6" t="n">
        <v>-1701498</v>
      </c>
    </row>
    <row r="5" spans="1:3">
      <c r="A5" s="4" t="s">
        <v>426</v>
      </c>
      <c r="B5" s="6" t="n">
        <v>1204413</v>
      </c>
      <c r="C5" s="6" t="n">
        <v>1320863</v>
      </c>
    </row>
    <row r="6" spans="1:3">
      <c r="A6" s="4" t="s">
        <v>427</v>
      </c>
      <c r="B6" s="6" t="n">
        <v>1351039</v>
      </c>
      <c r="C6" s="6" t="n">
        <v>1320863</v>
      </c>
    </row>
    <row r="7" spans="1:3">
      <c r="A7" s="4" t="s">
        <v>310</v>
      </c>
    </row>
    <row r="8" spans="1:3">
      <c r="A8" s="3" t="s">
        <v>423</v>
      </c>
    </row>
    <row r="9" spans="1:3">
      <c r="A9" s="4" t="s">
        <v>424</v>
      </c>
      <c r="B9" s="6" t="n">
        <v>202473</v>
      </c>
      <c r="C9" s="4" t="s">
        <v>44</v>
      </c>
    </row>
    <row r="10" spans="1:3">
      <c r="A10" s="4" t="s">
        <v>425</v>
      </c>
      <c r="B10" s="6" t="n">
        <v>-55847</v>
      </c>
      <c r="C10" s="4" t="s">
        <v>44</v>
      </c>
    </row>
    <row r="11" spans="1:3">
      <c r="A11" s="4" t="s">
        <v>426</v>
      </c>
      <c r="B11" s="6" t="n">
        <v>146626</v>
      </c>
      <c r="C11" s="4" t="s">
        <v>44</v>
      </c>
    </row>
    <row r="12" spans="1:3">
      <c r="A12" s="4" t="s">
        <v>428</v>
      </c>
    </row>
    <row r="13" spans="1:3">
      <c r="A13" s="3" t="s">
        <v>423</v>
      </c>
    </row>
    <row r="14" spans="1:3">
      <c r="A14" s="4" t="s">
        <v>424</v>
      </c>
      <c r="B14" s="6" t="n">
        <v>55000</v>
      </c>
      <c r="C14" s="4" t="s">
        <v>44</v>
      </c>
    </row>
    <row r="15" spans="1:3">
      <c r="A15" s="4" t="s">
        <v>429</v>
      </c>
    </row>
    <row r="16" spans="1:3">
      <c r="A16" s="3" t="s">
        <v>423</v>
      </c>
    </row>
    <row r="17" spans="1:3">
      <c r="A17" s="4" t="s">
        <v>424</v>
      </c>
      <c r="B17" s="6" t="n">
        <v>1561649</v>
      </c>
      <c r="C17" s="6" t="n">
        <v>1529649</v>
      </c>
    </row>
    <row r="18" spans="1:3">
      <c r="A18" s="4" t="s">
        <v>430</v>
      </c>
    </row>
    <row r="19" spans="1:3">
      <c r="A19" s="3" t="s">
        <v>423</v>
      </c>
    </row>
    <row r="20" spans="1:3">
      <c r="A20" s="4" t="s">
        <v>424</v>
      </c>
      <c r="B20" s="6" t="n">
        <v>81149</v>
      </c>
      <c r="C20" s="4" t="s">
        <v>44</v>
      </c>
    </row>
    <row r="21" spans="1:3">
      <c r="A21" s="4" t="s">
        <v>431</v>
      </c>
    </row>
    <row r="22" spans="1:3">
      <c r="A22" s="3" t="s">
        <v>423</v>
      </c>
    </row>
    <row r="23" spans="1:3">
      <c r="A23" s="4" t="s">
        <v>424</v>
      </c>
      <c r="B23" s="6" t="n">
        <v>1039013</v>
      </c>
      <c r="C23" s="6" t="n">
        <v>1039013</v>
      </c>
    </row>
    <row r="24" spans="1:3">
      <c r="A24" s="4" t="s">
        <v>432</v>
      </c>
    </row>
    <row r="25" spans="1:3">
      <c r="A25" s="3" t="s">
        <v>423</v>
      </c>
    </row>
    <row r="26" spans="1:3">
      <c r="A26" s="4" t="s">
        <v>424</v>
      </c>
      <c r="B26" s="6" t="n">
        <v>27497</v>
      </c>
      <c r="C26" s="4" t="s">
        <v>44</v>
      </c>
    </row>
    <row r="27" spans="1:3">
      <c r="A27" s="4" t="s">
        <v>433</v>
      </c>
    </row>
    <row r="28" spans="1:3">
      <c r="A28" s="3" t="s">
        <v>423</v>
      </c>
    </row>
    <row r="29" spans="1:3">
      <c r="A29" s="4" t="s">
        <v>424</v>
      </c>
      <c r="B29" s="6" t="n">
        <v>453699</v>
      </c>
      <c r="C29" s="6" t="n">
        <v>453699</v>
      </c>
    </row>
    <row r="30" spans="1:3">
      <c r="A30" s="4" t="s">
        <v>434</v>
      </c>
    </row>
    <row r="31" spans="1:3">
      <c r="A31" s="3" t="s">
        <v>423</v>
      </c>
    </row>
    <row r="32" spans="1:3">
      <c r="A32" s="4" t="s">
        <v>424</v>
      </c>
      <c r="B32" s="5" t="n">
        <v>93827</v>
      </c>
      <c r="C32" s="4" t="s">
        <v>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3"/>
    <col customWidth="1" max="3" min="3" width="13"/>
    <col customWidth="1" max="4" min="4" width="14"/>
    <col customWidth="1" max="5" min="5" width="14"/>
    <col customWidth="1" max="6" min="6" width="14"/>
  </cols>
  <sheetData>
    <row r="1" spans="1:6">
      <c r="A1" s="1" t="s">
        <v>435</v>
      </c>
      <c r="B1" s="2" t="s">
        <v>401</v>
      </c>
      <c r="C1" s="2" t="s">
        <v>401</v>
      </c>
      <c r="D1" s="2" t="s">
        <v>35</v>
      </c>
      <c r="E1" s="2" t="s">
        <v>36</v>
      </c>
      <c r="F1" s="2" t="s">
        <v>291</v>
      </c>
    </row>
    <row r="2" spans="1:6">
      <c r="A2" s="4" t="s">
        <v>69</v>
      </c>
      <c r="D2" s="5" t="n">
        <v>1367109</v>
      </c>
      <c r="E2" s="4" t="s">
        <v>44</v>
      </c>
      <c r="F2" s="4" t="s">
        <v>44</v>
      </c>
    </row>
    <row r="3" spans="1:6">
      <c r="A3" s="4" t="s">
        <v>310</v>
      </c>
    </row>
    <row r="4" spans="1:6">
      <c r="A4" s="4" t="s">
        <v>436</v>
      </c>
      <c r="B4" s="5" t="n">
        <v>6925979</v>
      </c>
    </row>
    <row r="5" spans="1:6">
      <c r="A5" s="4" t="s">
        <v>437</v>
      </c>
      <c r="B5" s="6" t="n">
        <v>85756</v>
      </c>
    </row>
    <row r="6" spans="1:6">
      <c r="A6" s="4" t="s">
        <v>69</v>
      </c>
      <c r="B6" s="5" t="n">
        <v>1367109</v>
      </c>
      <c r="C6" s="5" t="n">
        <v>1367109</v>
      </c>
    </row>
    <row r="7" spans="1:6">
      <c r="A7" s="4" t="s">
        <v>438</v>
      </c>
    </row>
    <row r="8" spans="1:6">
      <c r="A8" s="4" t="s">
        <v>436</v>
      </c>
      <c r="C8" s="5" t="n">
        <v>69259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39</v>
      </c>
      <c r="B1" s="2" t="s">
        <v>401</v>
      </c>
      <c r="C1" s="2" t="s">
        <v>35</v>
      </c>
      <c r="D1" s="2" t="s">
        <v>36</v>
      </c>
      <c r="E1" s="2" t="s">
        <v>291</v>
      </c>
    </row>
    <row r="2" spans="1:5">
      <c r="A2" s="4" t="s">
        <v>69</v>
      </c>
      <c r="C2" s="5" t="n">
        <v>1367109</v>
      </c>
      <c r="D2" s="4" t="s">
        <v>44</v>
      </c>
      <c r="E2" s="4" t="s">
        <v>44</v>
      </c>
    </row>
    <row r="3" spans="1:5">
      <c r="A3" s="4" t="s">
        <v>310</v>
      </c>
    </row>
    <row r="4" spans="1:5">
      <c r="A4" s="4" t="s">
        <v>440</v>
      </c>
      <c r="B4" s="5" t="n">
        <v>1049462</v>
      </c>
    </row>
    <row r="5" spans="1:5">
      <c r="A5" s="4" t="s">
        <v>441</v>
      </c>
      <c r="B5" s="6" t="n">
        <v>1025615</v>
      </c>
    </row>
    <row r="6" spans="1:5">
      <c r="A6" s="4" t="s">
        <v>64</v>
      </c>
      <c r="B6" s="6" t="n">
        <v>1209203</v>
      </c>
    </row>
    <row r="7" spans="1:5">
      <c r="A7" s="4" t="s">
        <v>442</v>
      </c>
      <c r="B7" s="6" t="n">
        <v>88367</v>
      </c>
    </row>
    <row r="8" spans="1:5">
      <c r="A8" s="4" t="s">
        <v>443</v>
      </c>
      <c r="B8" s="6" t="n">
        <v>191208</v>
      </c>
    </row>
    <row r="9" spans="1:5">
      <c r="A9" s="4" t="s">
        <v>444</v>
      </c>
      <c r="B9" s="6" t="n">
        <v>2350781</v>
      </c>
    </row>
    <row r="10" spans="1:5">
      <c r="A10" s="4" t="s">
        <v>164</v>
      </c>
      <c r="B10" s="6" t="n">
        <v>3356000</v>
      </c>
    </row>
    <row r="11" spans="1:5">
      <c r="A11" s="4" t="s">
        <v>111</v>
      </c>
      <c r="B11" s="6" t="n">
        <v>88998</v>
      </c>
    </row>
    <row r="12" spans="1:5">
      <c r="A12" s="4" t="s">
        <v>445</v>
      </c>
      <c r="B12" s="6" t="n">
        <v>-723043</v>
      </c>
    </row>
    <row r="13" spans="1:5">
      <c r="A13" s="4" t="s">
        <v>446</v>
      </c>
      <c r="B13" s="6" t="n">
        <v>-721483</v>
      </c>
    </row>
    <row r="14" spans="1:5">
      <c r="A14" s="4" t="s">
        <v>447</v>
      </c>
      <c r="B14" s="6" t="n">
        <v>-2350781</v>
      </c>
    </row>
    <row r="15" spans="1:5">
      <c r="A15" s="4" t="s">
        <v>448</v>
      </c>
      <c r="B15" s="6" t="n">
        <v>-5457</v>
      </c>
    </row>
    <row r="16" spans="1:5">
      <c r="A16" s="4" t="s">
        <v>449</v>
      </c>
      <c r="B16" s="6" t="n">
        <v>5558870</v>
      </c>
    </row>
    <row r="17" spans="1:5">
      <c r="A17" s="4" t="s">
        <v>69</v>
      </c>
      <c r="B17" s="6" t="n">
        <v>1367109</v>
      </c>
    </row>
    <row r="18" spans="1:5">
      <c r="A18" s="4" t="s">
        <v>450</v>
      </c>
      <c r="B18" s="5" t="n">
        <v>69259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2</v>
      </c>
      <c r="B1" s="2" t="s">
        <v>1</v>
      </c>
    </row>
    <row r="2" spans="1:3">
      <c r="B2" s="2" t="s">
        <v>35</v>
      </c>
      <c r="C2" s="2" t="s">
        <v>36</v>
      </c>
    </row>
    <row r="3" spans="1:3">
      <c r="A3" s="3" t="s">
        <v>103</v>
      </c>
    </row>
    <row r="4" spans="1:3">
      <c r="A4" s="4" t="s">
        <v>53</v>
      </c>
      <c r="B4" s="5" t="n">
        <v>2780713</v>
      </c>
      <c r="C4" s="5" t="n">
        <v>657685</v>
      </c>
    </row>
    <row r="5" spans="1:3">
      <c r="A5" s="3" t="s">
        <v>104</v>
      </c>
    </row>
    <row r="6" spans="1:3">
      <c r="A6" s="4" t="s">
        <v>105</v>
      </c>
      <c r="B6" s="6" t="n">
        <v>520298</v>
      </c>
      <c r="C6" s="6" t="n">
        <v>286747</v>
      </c>
    </row>
    <row r="7" spans="1:3">
      <c r="A7" s="4" t="s">
        <v>106</v>
      </c>
      <c r="B7" s="4" t="s">
        <v>44</v>
      </c>
      <c r="C7" s="6" t="n">
        <v>1241919</v>
      </c>
    </row>
    <row r="8" spans="1:3">
      <c r="A8" s="4" t="s">
        <v>43</v>
      </c>
      <c r="B8" s="4" t="s">
        <v>44</v>
      </c>
      <c r="C8" s="6" t="n">
        <v>-40045</v>
      </c>
    </row>
    <row r="9" spans="1:3">
      <c r="A9" s="3" t="s">
        <v>107</v>
      </c>
    </row>
    <row r="10" spans="1:3">
      <c r="A10" s="4" t="s">
        <v>108</v>
      </c>
      <c r="B10" s="6" t="n">
        <v>-1877783</v>
      </c>
      <c r="C10" s="6" t="n">
        <v>75810</v>
      </c>
    </row>
    <row r="11" spans="1:3">
      <c r="A11" s="4" t="s">
        <v>109</v>
      </c>
      <c r="B11" s="4" t="s">
        <v>44</v>
      </c>
      <c r="C11" s="6" t="n">
        <v>39215</v>
      </c>
    </row>
    <row r="12" spans="1:3">
      <c r="A12" s="4" t="s">
        <v>64</v>
      </c>
      <c r="B12" s="6" t="n">
        <v>1464843</v>
      </c>
      <c r="C12" s="6" t="n">
        <v>-1167404</v>
      </c>
    </row>
    <row r="13" spans="1:3">
      <c r="A13" s="4" t="s">
        <v>66</v>
      </c>
      <c r="B13" s="6" t="n">
        <v>-3375</v>
      </c>
      <c r="C13" s="6" t="n">
        <v>100297</v>
      </c>
    </row>
    <row r="14" spans="1:3">
      <c r="A14" s="4" t="s">
        <v>110</v>
      </c>
      <c r="B14" s="4" t="s">
        <v>44</v>
      </c>
      <c r="C14" s="6" t="n">
        <v>22409</v>
      </c>
    </row>
    <row r="15" spans="1:3">
      <c r="A15" s="4" t="s">
        <v>111</v>
      </c>
      <c r="B15" s="6" t="n">
        <v>-47374</v>
      </c>
      <c r="C15" s="6" t="n">
        <v>30342</v>
      </c>
    </row>
    <row r="16" spans="1:3">
      <c r="A16" s="4" t="s">
        <v>112</v>
      </c>
      <c r="B16" s="6" t="n">
        <v>-492952</v>
      </c>
      <c r="C16" s="6" t="n">
        <v>-163660</v>
      </c>
    </row>
    <row r="17" spans="1:3">
      <c r="A17" s="4" t="s">
        <v>113</v>
      </c>
      <c r="B17" s="6" t="n">
        <v>-3074021</v>
      </c>
      <c r="C17" s="6" t="n">
        <v>-813320</v>
      </c>
    </row>
    <row r="18" spans="1:3">
      <c r="A18" s="4" t="s">
        <v>114</v>
      </c>
      <c r="B18" s="6" t="n">
        <v>124713</v>
      </c>
      <c r="C18" s="4" t="s">
        <v>44</v>
      </c>
    </row>
    <row r="19" spans="1:3">
      <c r="A19" s="4" t="s">
        <v>80</v>
      </c>
      <c r="B19" s="6" t="n">
        <v>62110</v>
      </c>
      <c r="C19" s="6" t="n">
        <v>25132</v>
      </c>
    </row>
    <row r="20" spans="1:3">
      <c r="A20" s="4" t="s">
        <v>115</v>
      </c>
      <c r="B20" s="6" t="n">
        <v>-542828</v>
      </c>
      <c r="C20" s="6" t="n">
        <v>375217</v>
      </c>
    </row>
    <row r="21" spans="1:3">
      <c r="A21" s="3" t="s">
        <v>116</v>
      </c>
    </row>
    <row r="22" spans="1:3">
      <c r="A22" s="4" t="s">
        <v>117</v>
      </c>
      <c r="B22" s="6" t="n">
        <v>-102989</v>
      </c>
      <c r="C22" s="6" t="n">
        <v>-125132</v>
      </c>
    </row>
    <row r="23" spans="1:3">
      <c r="A23" s="4" t="s">
        <v>118</v>
      </c>
      <c r="B23" s="6" t="n">
        <v>-60000</v>
      </c>
      <c r="C23" s="6" t="n">
        <v>-66000</v>
      </c>
    </row>
    <row r="24" spans="1:3">
      <c r="A24" s="4" t="s">
        <v>119</v>
      </c>
      <c r="B24" s="6" t="n">
        <v>-5876516</v>
      </c>
      <c r="C24" s="4" t="s">
        <v>44</v>
      </c>
    </row>
    <row r="25" spans="1:3">
      <c r="A25" s="4" t="s">
        <v>120</v>
      </c>
      <c r="B25" s="6" t="n">
        <v>-6039505</v>
      </c>
      <c r="C25" s="6" t="n">
        <v>-191132</v>
      </c>
    </row>
    <row r="26" spans="1:3">
      <c r="A26" s="3" t="s">
        <v>121</v>
      </c>
    </row>
    <row r="27" spans="1:3">
      <c r="A27" s="4" t="s">
        <v>122</v>
      </c>
      <c r="B27" s="6" t="n">
        <v>150000</v>
      </c>
      <c r="C27" s="4" t="s">
        <v>44</v>
      </c>
    </row>
    <row r="28" spans="1:3">
      <c r="A28" s="4" t="s">
        <v>123</v>
      </c>
      <c r="B28" s="6" t="n">
        <v>6925979</v>
      </c>
      <c r="C28" s="4" t="s">
        <v>44</v>
      </c>
    </row>
    <row r="29" spans="1:3">
      <c r="A29" s="4" t="s">
        <v>124</v>
      </c>
      <c r="B29" s="6" t="n">
        <v>3074021</v>
      </c>
      <c r="C29" s="4" t="s">
        <v>44</v>
      </c>
    </row>
    <row r="30" spans="1:3">
      <c r="A30" s="4" t="s">
        <v>125</v>
      </c>
      <c r="B30" s="6" t="n">
        <v>-150000</v>
      </c>
      <c r="C30" s="4" t="s">
        <v>44</v>
      </c>
    </row>
    <row r="31" spans="1:3">
      <c r="A31" s="4" t="s">
        <v>126</v>
      </c>
      <c r="B31" s="6" t="n">
        <v>-360948</v>
      </c>
      <c r="C31" s="4" t="s">
        <v>44</v>
      </c>
    </row>
    <row r="32" spans="1:3">
      <c r="A32" s="4" t="s">
        <v>127</v>
      </c>
      <c r="B32" s="4" t="s">
        <v>44</v>
      </c>
      <c r="C32" s="6" t="n">
        <v>-2352</v>
      </c>
    </row>
    <row r="33" spans="1:3">
      <c r="A33" s="4" t="s">
        <v>128</v>
      </c>
      <c r="B33" s="6" t="n">
        <v>9639052</v>
      </c>
      <c r="C33" s="6" t="n">
        <v>-2352</v>
      </c>
    </row>
    <row r="34" spans="1:3">
      <c r="A34" s="4" t="s">
        <v>129</v>
      </c>
      <c r="B34" s="6" t="n">
        <v>3056719</v>
      </c>
      <c r="C34" s="6" t="n">
        <v>181733</v>
      </c>
    </row>
    <row r="35" spans="1:3">
      <c r="A35" s="4" t="s">
        <v>130</v>
      </c>
      <c r="B35" s="6" t="n">
        <v>1453941</v>
      </c>
      <c r="C35" s="6" t="n">
        <v>1272208</v>
      </c>
    </row>
    <row r="36" spans="1:3">
      <c r="A36" s="4" t="s">
        <v>131</v>
      </c>
      <c r="B36" s="6" t="n">
        <v>4510660</v>
      </c>
      <c r="C36" s="6" t="n">
        <v>1453941</v>
      </c>
    </row>
    <row r="37" spans="1:3">
      <c r="A37" s="3" t="s">
        <v>132</v>
      </c>
    </row>
    <row r="38" spans="1:3">
      <c r="A38" s="4" t="s">
        <v>133</v>
      </c>
      <c r="B38" s="6" t="n">
        <v>390864</v>
      </c>
      <c r="C38" s="6" t="n">
        <v>149540</v>
      </c>
    </row>
    <row r="39" spans="1:3">
      <c r="A39" s="4" t="s">
        <v>134</v>
      </c>
      <c r="B39" s="6" t="n">
        <v>43578</v>
      </c>
      <c r="C39" s="6" t="n">
        <v>56780</v>
      </c>
    </row>
    <row r="40" spans="1:3">
      <c r="A40" s="3" t="s">
        <v>135</v>
      </c>
    </row>
    <row r="41" spans="1:3">
      <c r="A41" s="4" t="s">
        <v>136</v>
      </c>
      <c r="B41" s="4" t="s">
        <v>44</v>
      </c>
      <c r="C41" s="5" t="n">
        <v>20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35</v>
      </c>
      <c r="C2" s="2" t="s">
        <v>36</v>
      </c>
    </row>
    <row r="3" spans="1:3">
      <c r="A3" s="4" t="s">
        <v>452</v>
      </c>
      <c r="B3" s="5" t="n">
        <v>87921642</v>
      </c>
      <c r="C3" s="5" t="n">
        <v>86818776</v>
      </c>
    </row>
    <row r="4" spans="1:3">
      <c r="A4" s="4" t="s">
        <v>453</v>
      </c>
      <c r="B4" s="6" t="n">
        <v>1931558</v>
      </c>
      <c r="C4" s="6" t="n">
        <v>-2518</v>
      </c>
    </row>
    <row r="5" spans="1:3">
      <c r="A5" s="4" t="s">
        <v>53</v>
      </c>
      <c r="B5" s="5" t="n">
        <v>1931558</v>
      </c>
      <c r="C5" s="5" t="n">
        <v>252311</v>
      </c>
    </row>
    <row r="6" spans="1:3">
      <c r="A6" s="4" t="s">
        <v>454</v>
      </c>
      <c r="B6" s="7" t="n">
        <v>0.07000000000000001</v>
      </c>
      <c r="C6" s="7" t="n">
        <v>0.01</v>
      </c>
    </row>
    <row r="7" spans="1:3">
      <c r="A7" s="4" t="s">
        <v>455</v>
      </c>
      <c r="B7" s="7" t="n">
        <v>0.07000000000000001</v>
      </c>
      <c r="C7" s="7" t="n">
        <v>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6</v>
      </c>
      <c r="B1" s="2" t="s">
        <v>1</v>
      </c>
    </row>
    <row r="2" spans="1:3">
      <c r="B2" s="2" t="s">
        <v>35</v>
      </c>
      <c r="C2" s="2" t="s">
        <v>36</v>
      </c>
    </row>
    <row r="3" spans="1:3">
      <c r="A3" s="3" t="s">
        <v>161</v>
      </c>
    </row>
    <row r="4" spans="1:3">
      <c r="A4" s="4" t="s">
        <v>457</v>
      </c>
      <c r="B4" s="4" t="s">
        <v>44</v>
      </c>
      <c r="C4" s="4" t="s">
        <v>44</v>
      </c>
    </row>
    <row r="5" spans="1:3">
      <c r="A5" s="4" t="s">
        <v>458</v>
      </c>
      <c r="B5" s="6" t="n">
        <v>1367109</v>
      </c>
      <c r="C5" s="4" t="s">
        <v>44</v>
      </c>
    </row>
    <row r="6" spans="1:3">
      <c r="A6" s="4" t="s">
        <v>459</v>
      </c>
      <c r="B6" s="4" t="s">
        <v>44</v>
      </c>
      <c r="C6" s="4" t="s">
        <v>44</v>
      </c>
    </row>
    <row r="7" spans="1:3">
      <c r="A7" s="4" t="s">
        <v>460</v>
      </c>
      <c r="B7" s="4" t="s">
        <v>44</v>
      </c>
      <c r="C7" s="4" t="s">
        <v>44</v>
      </c>
    </row>
    <row r="8" spans="1:3">
      <c r="A8" s="4" t="s">
        <v>69</v>
      </c>
      <c r="B8" s="5" t="n">
        <v>1367109</v>
      </c>
      <c r="C8" s="4" t="s">
        <v>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1</v>
      </c>
      <c r="B1" s="2" t="s">
        <v>1</v>
      </c>
    </row>
    <row r="2" spans="1:3">
      <c r="B2" s="2" t="s">
        <v>35</v>
      </c>
      <c r="C2" s="2" t="s">
        <v>36</v>
      </c>
    </row>
    <row r="3" spans="1:3">
      <c r="A3" s="3" t="s">
        <v>165</v>
      </c>
    </row>
    <row r="4" spans="1:3">
      <c r="A4" s="4" t="s">
        <v>462</v>
      </c>
      <c r="B4" s="5" t="n">
        <v>256277</v>
      </c>
      <c r="C4" s="5" t="n">
        <v>356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3</v>
      </c>
      <c r="B1" s="2" t="s">
        <v>35</v>
      </c>
      <c r="C1" s="2" t="s">
        <v>36</v>
      </c>
    </row>
    <row r="2" spans="1:3">
      <c r="A2" s="4" t="s">
        <v>464</v>
      </c>
      <c r="B2" s="5" t="n">
        <v>371352</v>
      </c>
      <c r="C2" s="5" t="n">
        <v>311352</v>
      </c>
    </row>
    <row r="3" spans="1:3">
      <c r="A3" s="4" t="s">
        <v>465</v>
      </c>
      <c r="B3" s="6" t="n">
        <v>-137502</v>
      </c>
      <c r="C3" s="6" t="n">
        <v>-77002</v>
      </c>
    </row>
    <row r="4" spans="1:3">
      <c r="A4" s="4" t="s">
        <v>466</v>
      </c>
      <c r="B4" s="6" t="n">
        <v>233850</v>
      </c>
      <c r="C4" s="6" t="n">
        <v>234350</v>
      </c>
    </row>
    <row r="5" spans="1:3">
      <c r="A5" s="4" t="s">
        <v>467</v>
      </c>
      <c r="B5" s="6" t="n">
        <v>3394073</v>
      </c>
      <c r="C5" s="6" t="n">
        <v>234350</v>
      </c>
    </row>
    <row r="6" spans="1:3">
      <c r="A6" s="4" t="s">
        <v>310</v>
      </c>
    </row>
    <row r="7" spans="1:3">
      <c r="A7" s="4" t="s">
        <v>464</v>
      </c>
      <c r="B7" s="6" t="n">
        <v>3356000</v>
      </c>
      <c r="C7" s="4" t="s">
        <v>44</v>
      </c>
    </row>
    <row r="8" spans="1:3">
      <c r="A8" s="4" t="s">
        <v>465</v>
      </c>
      <c r="B8" s="6" t="n">
        <v>-195777</v>
      </c>
      <c r="C8" s="4" t="s">
        <v>44</v>
      </c>
    </row>
    <row r="9" spans="1:3">
      <c r="A9" s="4" t="s">
        <v>466</v>
      </c>
      <c r="B9" s="6" t="n">
        <v>3160223</v>
      </c>
      <c r="C9" s="4" t="s">
        <v>44</v>
      </c>
    </row>
    <row r="10" spans="1:3">
      <c r="A10" s="4" t="s">
        <v>467</v>
      </c>
      <c r="B10" s="6" t="n">
        <v>3160223</v>
      </c>
    </row>
    <row r="11" spans="1:3">
      <c r="A11" s="4" t="s">
        <v>468</v>
      </c>
    </row>
    <row r="12" spans="1:3">
      <c r="A12" s="4" t="s">
        <v>464</v>
      </c>
      <c r="B12" s="6" t="n">
        <v>41352</v>
      </c>
      <c r="C12" s="6" t="n">
        <v>41352</v>
      </c>
    </row>
    <row r="13" spans="1:3">
      <c r="A13" s="4" t="s">
        <v>469</v>
      </c>
    </row>
    <row r="14" spans="1:3">
      <c r="A14" s="4" t="s">
        <v>464</v>
      </c>
      <c r="B14" s="6" t="n">
        <v>330000</v>
      </c>
      <c r="C14" s="6" t="n">
        <v>270000</v>
      </c>
    </row>
    <row r="15" spans="1:3">
      <c r="A15" s="4" t="s">
        <v>470</v>
      </c>
    </row>
    <row r="16" spans="1:3">
      <c r="A16" s="4" t="s">
        <v>464</v>
      </c>
      <c r="B16" s="6" t="n">
        <v>1483000</v>
      </c>
      <c r="C16" s="4" t="s">
        <v>44</v>
      </c>
    </row>
    <row r="17" spans="1:3">
      <c r="A17" s="4" t="s">
        <v>471</v>
      </c>
    </row>
    <row r="18" spans="1:3">
      <c r="A18" s="4" t="s">
        <v>464</v>
      </c>
      <c r="B18" s="5" t="n">
        <v>1873000</v>
      </c>
      <c r="C18" s="4" t="s">
        <v>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35</v>
      </c>
      <c r="C1" s="2" t="s">
        <v>36</v>
      </c>
    </row>
    <row r="2" spans="1:3">
      <c r="A2" s="4" t="s">
        <v>473</v>
      </c>
      <c r="B2" s="5" t="n">
        <v>382370</v>
      </c>
    </row>
    <row r="3" spans="1:3">
      <c r="A3" s="4" t="s">
        <v>474</v>
      </c>
      <c r="B3" s="6" t="n">
        <v>382370</v>
      </c>
    </row>
    <row r="4" spans="1:3">
      <c r="A4" s="4" t="s">
        <v>475</v>
      </c>
      <c r="B4" s="6" t="n">
        <v>382370</v>
      </c>
    </row>
    <row r="5" spans="1:3">
      <c r="A5" s="4" t="s">
        <v>476</v>
      </c>
      <c r="B5" s="6" t="n">
        <v>382370</v>
      </c>
    </row>
    <row r="6" spans="1:3">
      <c r="A6" s="4" t="s">
        <v>477</v>
      </c>
      <c r="B6" s="6" t="n">
        <v>382370</v>
      </c>
    </row>
    <row r="7" spans="1:3">
      <c r="A7" s="4" t="s">
        <v>478</v>
      </c>
      <c r="B7" s="6" t="n">
        <v>1482223</v>
      </c>
    </row>
    <row r="8" spans="1:3">
      <c r="A8" s="4" t="s">
        <v>141</v>
      </c>
      <c r="B8" s="6" t="n">
        <v>3394073</v>
      </c>
      <c r="C8" s="5" t="n">
        <v>234350</v>
      </c>
    </row>
    <row r="9" spans="1:3">
      <c r="A9" s="4" t="s">
        <v>310</v>
      </c>
    </row>
    <row r="10" spans="1:3">
      <c r="A10" s="4" t="s">
        <v>473</v>
      </c>
      <c r="B10" s="6" t="n">
        <v>335600</v>
      </c>
    </row>
    <row r="11" spans="1:3">
      <c r="A11" s="4" t="s">
        <v>474</v>
      </c>
      <c r="B11" s="6" t="n">
        <v>335600</v>
      </c>
    </row>
    <row r="12" spans="1:3">
      <c r="A12" s="4" t="s">
        <v>475</v>
      </c>
      <c r="B12" s="6" t="n">
        <v>335600</v>
      </c>
    </row>
    <row r="13" spans="1:3">
      <c r="A13" s="4" t="s">
        <v>476</v>
      </c>
      <c r="B13" s="6" t="n">
        <v>335600</v>
      </c>
    </row>
    <row r="14" spans="1:3">
      <c r="A14" s="4" t="s">
        <v>477</v>
      </c>
      <c r="B14" s="6" t="n">
        <v>335600</v>
      </c>
    </row>
    <row r="15" spans="1:3">
      <c r="A15" s="4" t="s">
        <v>478</v>
      </c>
      <c r="B15" s="6" t="n">
        <v>1482223</v>
      </c>
    </row>
    <row r="16" spans="1:3">
      <c r="A16" s="4" t="s">
        <v>141</v>
      </c>
      <c r="B16" s="6" t="n">
        <v>3160223</v>
      </c>
    </row>
    <row r="17" spans="1:3">
      <c r="A17" s="4" t="s">
        <v>312</v>
      </c>
    </row>
    <row r="18" spans="1:3">
      <c r="A18" s="4" t="s">
        <v>473</v>
      </c>
      <c r="B18" s="6" t="n">
        <v>46770</v>
      </c>
    </row>
    <row r="19" spans="1:3">
      <c r="A19" s="4" t="s">
        <v>474</v>
      </c>
      <c r="B19" s="6" t="n">
        <v>46770</v>
      </c>
    </row>
    <row r="20" spans="1:3">
      <c r="A20" s="4" t="s">
        <v>475</v>
      </c>
      <c r="B20" s="6" t="n">
        <v>46770</v>
      </c>
    </row>
    <row r="21" spans="1:3">
      <c r="A21" s="4" t="s">
        <v>476</v>
      </c>
      <c r="B21" s="6" t="n">
        <v>46770</v>
      </c>
    </row>
    <row r="22" spans="1:3">
      <c r="A22" s="4" t="s">
        <v>477</v>
      </c>
      <c r="B22" s="6" t="n">
        <v>46770</v>
      </c>
    </row>
    <row r="23" spans="1:3">
      <c r="A23" s="4" t="s">
        <v>478</v>
      </c>
      <c r="B23" s="4" t="s">
        <v>44</v>
      </c>
    </row>
    <row r="24" spans="1:3">
      <c r="A24" s="4" t="s">
        <v>141</v>
      </c>
      <c r="B24" s="5" t="n">
        <v>2338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9</v>
      </c>
      <c r="B1" s="2" t="s">
        <v>35</v>
      </c>
      <c r="C1" s="2" t="s">
        <v>36</v>
      </c>
    </row>
    <row r="2" spans="1:3">
      <c r="A2" s="4" t="s">
        <v>480</v>
      </c>
      <c r="B2" s="5" t="n">
        <v>7374</v>
      </c>
      <c r="C2" s="4" t="s">
        <v>44</v>
      </c>
    </row>
    <row r="3" spans="1:3">
      <c r="A3" s="4" t="s">
        <v>481</v>
      </c>
      <c r="B3" s="6" t="n">
        <v>125200</v>
      </c>
      <c r="C3" s="6" t="n">
        <v>149000</v>
      </c>
    </row>
    <row r="4" spans="1:3">
      <c r="A4" s="4" t="s">
        <v>482</v>
      </c>
      <c r="B4" s="4" t="s">
        <v>44</v>
      </c>
      <c r="C4" s="6" t="n">
        <v>52590</v>
      </c>
    </row>
    <row r="5" spans="1:3">
      <c r="A5" s="4" t="s">
        <v>483</v>
      </c>
      <c r="B5" s="6" t="n">
        <v>7500</v>
      </c>
      <c r="C5" s="6" t="n">
        <v>7500</v>
      </c>
    </row>
    <row r="6" spans="1:3">
      <c r="A6" s="4" t="s">
        <v>484</v>
      </c>
      <c r="B6" s="4" t="s">
        <v>44</v>
      </c>
      <c r="C6" s="6" t="n">
        <v>10383</v>
      </c>
    </row>
    <row r="7" spans="1:3">
      <c r="A7" s="4" t="s">
        <v>485</v>
      </c>
      <c r="B7" s="6" t="n">
        <v>30508</v>
      </c>
      <c r="C7" s="4" t="s">
        <v>44</v>
      </c>
    </row>
    <row r="8" spans="1:3">
      <c r="A8" s="4" t="s">
        <v>486</v>
      </c>
      <c r="B8" s="6" t="n">
        <v>157148</v>
      </c>
      <c r="C8" s="6" t="n">
        <v>205112</v>
      </c>
    </row>
    <row r="9" spans="1:3">
      <c r="A9" s="4" t="s">
        <v>487</v>
      </c>
      <c r="B9" s="6" t="n">
        <v>115451</v>
      </c>
      <c r="C9" s="6" t="n">
        <v>111739</v>
      </c>
    </row>
    <row r="10" spans="1:3">
      <c r="A10" s="4" t="s">
        <v>488</v>
      </c>
      <c r="B10" s="6" t="n">
        <v>33907</v>
      </c>
      <c r="C10" s="6" t="n">
        <v>42879</v>
      </c>
    </row>
    <row r="11" spans="1:3">
      <c r="A11" s="4" t="s">
        <v>417</v>
      </c>
      <c r="B11" s="6" t="n">
        <v>477088</v>
      </c>
      <c r="C11" s="6" t="n">
        <v>579203</v>
      </c>
    </row>
    <row r="12" spans="1:3">
      <c r="A12" s="4" t="s">
        <v>489</v>
      </c>
      <c r="B12" s="6" t="n">
        <v>916509</v>
      </c>
      <c r="C12" s="6" t="n">
        <v>579203</v>
      </c>
    </row>
    <row r="13" spans="1:3">
      <c r="A13" s="4" t="s">
        <v>310</v>
      </c>
    </row>
    <row r="14" spans="1:3">
      <c r="A14" s="4" t="s">
        <v>480</v>
      </c>
      <c r="B14" s="6" t="n">
        <v>16724</v>
      </c>
    </row>
    <row r="15" spans="1:3">
      <c r="A15" s="4" t="s">
        <v>481</v>
      </c>
      <c r="B15" s="6" t="n">
        <v>77900</v>
      </c>
    </row>
    <row r="16" spans="1:3">
      <c r="A16" s="4" t="s">
        <v>486</v>
      </c>
      <c r="B16" s="6" t="n">
        <v>79342</v>
      </c>
      <c r="C16" s="4" t="s">
        <v>44</v>
      </c>
    </row>
    <row r="17" spans="1:3">
      <c r="A17" s="4" t="s">
        <v>487</v>
      </c>
      <c r="B17" s="6" t="n">
        <v>7852</v>
      </c>
      <c r="C17" s="4" t="s">
        <v>44</v>
      </c>
    </row>
    <row r="18" spans="1:3">
      <c r="A18" s="4" t="s">
        <v>488</v>
      </c>
      <c r="B18" s="6" t="n">
        <v>27963</v>
      </c>
      <c r="C18" s="4" t="s">
        <v>44</v>
      </c>
    </row>
    <row r="19" spans="1:3">
      <c r="A19" s="4" t="s">
        <v>490</v>
      </c>
      <c r="B19" s="6" t="n">
        <v>22279</v>
      </c>
      <c r="C19" s="4" t="s">
        <v>44</v>
      </c>
    </row>
    <row r="20" spans="1:3">
      <c r="A20" s="4" t="s">
        <v>491</v>
      </c>
      <c r="B20" s="6" t="n">
        <v>207361</v>
      </c>
      <c r="C20" s="4" t="s">
        <v>44</v>
      </c>
    </row>
    <row r="21" spans="1:3">
      <c r="A21" s="4" t="s">
        <v>417</v>
      </c>
      <c r="B21" s="5" t="n">
        <v>439421</v>
      </c>
      <c r="C21" s="4" t="s">
        <v>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492</v>
      </c>
      <c r="C1" s="2" t="s">
        <v>1</v>
      </c>
    </row>
    <row r="2" spans="1:4">
      <c r="C2" s="2" t="s">
        <v>35</v>
      </c>
      <c r="D2" s="2" t="s">
        <v>36</v>
      </c>
    </row>
    <row r="3" spans="1:4">
      <c r="A3" s="4" t="s">
        <v>493</v>
      </c>
      <c r="C3" s="5" t="n">
        <v>8554980</v>
      </c>
      <c r="D3" s="4" t="s">
        <v>44</v>
      </c>
    </row>
    <row r="4" spans="1:4">
      <c r="A4" s="4" t="s">
        <v>494</v>
      </c>
      <c r="C4" s="6" t="n">
        <v>1084072</v>
      </c>
      <c r="D4" s="4" t="s">
        <v>44</v>
      </c>
    </row>
    <row r="5" spans="1:4">
      <c r="A5" s="4" t="s">
        <v>141</v>
      </c>
      <c r="C5" s="5" t="n">
        <v>8554980</v>
      </c>
      <c r="D5" s="4" t="s">
        <v>44</v>
      </c>
    </row>
    <row r="6" spans="1:4">
      <c r="A6" s="4" t="s">
        <v>495</v>
      </c>
      <c r="B6" s="4" t="s">
        <v>496</v>
      </c>
      <c r="C6" s="4" t="s">
        <v>409</v>
      </c>
    </row>
    <row r="7" spans="1:4">
      <c r="A7" s="4" t="s">
        <v>497</v>
      </c>
      <c r="B7" s="4" t="s">
        <v>496</v>
      </c>
      <c r="C7" s="4" t="s">
        <v>498</v>
      </c>
    </row>
    <row r="8" spans="1:4">
      <c r="A8" s="4" t="s">
        <v>310</v>
      </c>
    </row>
    <row r="9" spans="1:4">
      <c r="A9" s="4" t="s">
        <v>495</v>
      </c>
      <c r="B9" s="4" t="s">
        <v>496</v>
      </c>
      <c r="C9" s="4" t="s">
        <v>409</v>
      </c>
    </row>
    <row r="10" spans="1:4">
      <c r="A10" s="4" t="s">
        <v>497</v>
      </c>
      <c r="B10" s="4" t="s">
        <v>496</v>
      </c>
      <c r="C10" s="4" t="s">
        <v>498</v>
      </c>
    </row>
    <row r="11" spans="1:4">
      <c r="A11" s="4" t="s">
        <v>499</v>
      </c>
    </row>
    <row r="12" spans="1:4">
      <c r="A12" s="4" t="s">
        <v>493</v>
      </c>
      <c r="B12" s="4" t="s">
        <v>496</v>
      </c>
      <c r="C12" s="5" t="n">
        <v>2949545</v>
      </c>
      <c r="D12" s="4" t="s">
        <v>44</v>
      </c>
    </row>
    <row r="13" spans="1:4">
      <c r="A13" s="4" t="s">
        <v>500</v>
      </c>
    </row>
    <row r="14" spans="1:4">
      <c r="A14" s="4" t="s">
        <v>493</v>
      </c>
      <c r="B14" s="4" t="s">
        <v>496</v>
      </c>
      <c r="C14" s="5" t="n">
        <v>6689507</v>
      </c>
      <c r="D14" s="4" t="s">
        <v>44</v>
      </c>
    </row>
    <row r="15" spans="1:4"/>
    <row r="16" spans="1:4">
      <c r="A16" s="4" t="s">
        <v>496</v>
      </c>
      <c r="B16" s="4" t="s">
        <v>501</v>
      </c>
    </row>
  </sheetData>
  <mergeCells count="3">
    <mergeCell ref="A1:B2"/>
    <mergeCell ref="A15:C15"/>
    <mergeCell ref="B16:C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502</v>
      </c>
      <c r="C1" s="2" t="s">
        <v>401</v>
      </c>
      <c r="D1" s="2" t="s">
        <v>35</v>
      </c>
    </row>
    <row r="2" spans="1:4">
      <c r="A2" s="4" t="s">
        <v>503</v>
      </c>
      <c r="B2" s="4" t="s">
        <v>496</v>
      </c>
      <c r="D2" s="4" t="s">
        <v>409</v>
      </c>
    </row>
    <row r="3" spans="1:4">
      <c r="A3" s="4" t="s">
        <v>504</v>
      </c>
    </row>
    <row r="4" spans="1:4">
      <c r="A4" s="4" t="s">
        <v>505</v>
      </c>
      <c r="C4" s="5" t="n">
        <v>6925979</v>
      </c>
    </row>
    <row r="5" spans="1:4">
      <c r="A5" s="4" t="s">
        <v>506</v>
      </c>
      <c r="C5" s="4" t="s">
        <v>507</v>
      </c>
    </row>
    <row r="6" spans="1:4">
      <c r="A6" s="4" t="s">
        <v>503</v>
      </c>
      <c r="C6" s="4" t="s">
        <v>409</v>
      </c>
    </row>
    <row r="7" spans="1:4">
      <c r="A7" s="4" t="s">
        <v>508</v>
      </c>
    </row>
    <row r="8" spans="1:4">
      <c r="A8" s="4" t="s">
        <v>506</v>
      </c>
      <c r="C8" s="4" t="s">
        <v>507</v>
      </c>
    </row>
    <row r="9" spans="1:4">
      <c r="A9" s="4" t="s">
        <v>503</v>
      </c>
      <c r="C9" s="4" t="s">
        <v>409</v>
      </c>
    </row>
    <row r="10" spans="1:4">
      <c r="A10" s="4" t="s">
        <v>509</v>
      </c>
      <c r="C10" s="5" t="n">
        <v>3074021</v>
      </c>
    </row>
    <row r="11" spans="1:4"/>
    <row r="12" spans="1:4">
      <c r="A12" s="4" t="s">
        <v>496</v>
      </c>
      <c r="B12" s="4" t="s">
        <v>501</v>
      </c>
    </row>
  </sheetData>
  <mergeCells count="3">
    <mergeCell ref="A1:B1"/>
    <mergeCell ref="A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4" t="s">
        <v>310</v>
      </c>
    </row>
    <row r="3" spans="1:2">
      <c r="A3" s="4" t="s">
        <v>473</v>
      </c>
      <c r="B3" s="5" t="n">
        <v>749990</v>
      </c>
    </row>
    <row r="4" spans="1:2">
      <c r="A4" s="4" t="s">
        <v>474</v>
      </c>
      <c r="B4" s="6" t="n">
        <v>797393</v>
      </c>
    </row>
    <row r="5" spans="1:2">
      <c r="A5" s="4" t="s">
        <v>475</v>
      </c>
      <c r="B5" s="6" t="n">
        <v>846574</v>
      </c>
    </row>
    <row r="6" spans="1:2">
      <c r="A6" s="4" t="s">
        <v>476</v>
      </c>
      <c r="B6" s="6" t="n">
        <v>898789</v>
      </c>
    </row>
    <row r="7" spans="1:2">
      <c r="A7" s="4" t="s">
        <v>477</v>
      </c>
      <c r="B7" s="6" t="n">
        <v>3396761</v>
      </c>
    </row>
    <row r="8" spans="1:2">
      <c r="A8" s="4" t="s">
        <v>417</v>
      </c>
      <c r="B8" s="6" t="n">
        <v>6689507</v>
      </c>
    </row>
    <row r="9" spans="1:2">
      <c r="A9" s="4" t="s">
        <v>141</v>
      </c>
      <c r="B9" s="6" t="n">
        <v>9639052</v>
      </c>
    </row>
    <row r="10" spans="1:2">
      <c r="A10" s="4" t="s">
        <v>312</v>
      </c>
    </row>
    <row r="11" spans="1:2">
      <c r="A11" s="4" t="s">
        <v>473</v>
      </c>
      <c r="B11" s="6" t="n">
        <v>516516</v>
      </c>
    </row>
    <row r="12" spans="1:2">
      <c r="A12" s="4" t="s">
        <v>474</v>
      </c>
      <c r="B12" s="6" t="n">
        <v>548366</v>
      </c>
    </row>
    <row r="13" spans="1:2">
      <c r="A13" s="4" t="s">
        <v>475</v>
      </c>
      <c r="B13" s="6" t="n">
        <v>582188</v>
      </c>
    </row>
    <row r="14" spans="1:2">
      <c r="A14" s="4" t="s">
        <v>476</v>
      </c>
      <c r="B14" s="6" t="n">
        <v>618096</v>
      </c>
    </row>
    <row r="15" spans="1:2">
      <c r="A15" s="4" t="s">
        <v>477</v>
      </c>
      <c r="B15" s="6" t="n">
        <v>684379</v>
      </c>
    </row>
    <row r="16" spans="1:2">
      <c r="A16" s="4" t="s">
        <v>417</v>
      </c>
      <c r="B16" s="5" t="n">
        <v>29495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12</v>
      </c>
      <c r="B1" s="2" t="s">
        <v>1</v>
      </c>
    </row>
    <row r="2" spans="1:3">
      <c r="B2" s="2" t="s">
        <v>35</v>
      </c>
      <c r="C2" s="2" t="s">
        <v>36</v>
      </c>
    </row>
    <row r="3" spans="1:3">
      <c r="A3" s="4" t="s">
        <v>38</v>
      </c>
      <c r="B3" s="5" t="n">
        <v>82024497</v>
      </c>
      <c r="C3" s="5" t="n">
        <v>54056343</v>
      </c>
    </row>
    <row r="4" spans="1:3">
      <c r="A4" s="4" t="s">
        <v>39</v>
      </c>
      <c r="B4" s="6" t="n">
        <v>65768655</v>
      </c>
      <c r="C4" s="6" t="n">
        <v>44376620</v>
      </c>
    </row>
    <row r="5" spans="1:3">
      <c r="A5" s="4" t="s">
        <v>513</v>
      </c>
      <c r="B5" s="6" t="n">
        <v>16255842</v>
      </c>
      <c r="C5" s="6" t="n">
        <v>9679723</v>
      </c>
    </row>
    <row r="6" spans="1:3">
      <c r="A6" s="4" t="s">
        <v>514</v>
      </c>
      <c r="B6" s="6" t="n">
        <v>12494510</v>
      </c>
      <c r="C6" s="6" t="n">
        <v>8701499</v>
      </c>
    </row>
    <row r="7" spans="1:3">
      <c r="A7" s="4" t="s">
        <v>515</v>
      </c>
      <c r="B7" s="6" t="n">
        <v>520298</v>
      </c>
      <c r="C7" s="6" t="n">
        <v>286747</v>
      </c>
    </row>
    <row r="8" spans="1:3">
      <c r="A8" s="4" t="s">
        <v>516</v>
      </c>
      <c r="B8" s="6" t="n">
        <v>13014808</v>
      </c>
      <c r="C8" s="6" t="n">
        <v>9028291</v>
      </c>
    </row>
    <row r="9" spans="1:3">
      <c r="A9" s="4" t="s">
        <v>47</v>
      </c>
      <c r="B9" s="6" t="n">
        <v>3241034</v>
      </c>
      <c r="C9" s="6" t="n">
        <v>651432</v>
      </c>
    </row>
    <row r="10" spans="1:3">
      <c r="A10" s="4" t="s">
        <v>517</v>
      </c>
      <c r="B10" s="6" t="n">
        <v>-49756</v>
      </c>
      <c r="C10" s="6" t="n">
        <v>-216465</v>
      </c>
    </row>
    <row r="11" spans="1:3">
      <c r="A11" s="4" t="s">
        <v>49</v>
      </c>
      <c r="B11" s="6" t="n">
        <v>414961</v>
      </c>
      <c r="C11" s="6" t="n">
        <v>149540</v>
      </c>
    </row>
    <row r="12" spans="1:3">
      <c r="A12" s="4" t="s">
        <v>50</v>
      </c>
      <c r="B12" s="6" t="n">
        <v>2875829</v>
      </c>
      <c r="C12" s="6" t="n">
        <v>718357</v>
      </c>
    </row>
    <row r="13" spans="1:3">
      <c r="A13" s="4" t="s">
        <v>51</v>
      </c>
      <c r="B13" s="6" t="n">
        <v>95116</v>
      </c>
      <c r="C13" s="6" t="n">
        <v>60672</v>
      </c>
    </row>
    <row r="14" spans="1:3">
      <c r="A14" s="4" t="s">
        <v>518</v>
      </c>
      <c r="B14" s="6" t="n">
        <v>2780713</v>
      </c>
      <c r="C14" s="5" t="n">
        <v>657685</v>
      </c>
    </row>
    <row r="15" spans="1:3">
      <c r="A15" s="4" t="s">
        <v>310</v>
      </c>
    </row>
    <row r="16" spans="1:3">
      <c r="A16" s="4" t="s">
        <v>38</v>
      </c>
      <c r="B16" s="6" t="n">
        <v>14504343</v>
      </c>
    </row>
    <row r="17" spans="1:3">
      <c r="A17" s="4" t="s">
        <v>39</v>
      </c>
      <c r="B17" s="6" t="n">
        <v>7166325</v>
      </c>
    </row>
    <row r="18" spans="1:3">
      <c r="A18" s="4" t="s">
        <v>513</v>
      </c>
      <c r="B18" s="6" t="n">
        <v>7338018</v>
      </c>
    </row>
    <row r="19" spans="1:3">
      <c r="A19" s="4" t="s">
        <v>514</v>
      </c>
      <c r="B19" s="6" t="n">
        <v>5009276</v>
      </c>
    </row>
    <row r="20" spans="1:3">
      <c r="A20" s="4" t="s">
        <v>515</v>
      </c>
      <c r="B20" s="6" t="n">
        <v>251625</v>
      </c>
    </row>
    <row r="21" spans="1:3">
      <c r="A21" s="4" t="s">
        <v>516</v>
      </c>
      <c r="B21" s="6" t="n">
        <v>5260901</v>
      </c>
    </row>
    <row r="22" spans="1:3">
      <c r="A22" s="4" t="s">
        <v>47</v>
      </c>
      <c r="B22" s="6" t="n">
        <v>2077117</v>
      </c>
    </row>
    <row r="23" spans="1:3">
      <c r="A23" s="4" t="s">
        <v>517</v>
      </c>
      <c r="B23" s="6" t="n">
        <v>5628</v>
      </c>
    </row>
    <row r="24" spans="1:3">
      <c r="A24" s="4" t="s">
        <v>49</v>
      </c>
      <c r="B24" s="6" t="n">
        <v>252720</v>
      </c>
    </row>
    <row r="25" spans="1:3">
      <c r="A25" s="4" t="s">
        <v>50</v>
      </c>
      <c r="B25" s="6" t="n">
        <v>1818769</v>
      </c>
    </row>
    <row r="26" spans="1:3">
      <c r="A26" s="4" t="s">
        <v>51</v>
      </c>
      <c r="B26" s="6" t="n">
        <v>16819</v>
      </c>
    </row>
    <row r="27" spans="1:3">
      <c r="A27" s="4" t="s">
        <v>518</v>
      </c>
      <c r="B27" s="6" t="n">
        <v>1801950</v>
      </c>
    </row>
    <row r="28" spans="1:3">
      <c r="A28" s="4" t="s">
        <v>312</v>
      </c>
    </row>
    <row r="29" spans="1:3">
      <c r="A29" s="4" t="s">
        <v>38</v>
      </c>
      <c r="B29" s="6" t="n">
        <v>67520154</v>
      </c>
    </row>
    <row r="30" spans="1:3">
      <c r="A30" s="4" t="s">
        <v>39</v>
      </c>
      <c r="B30" s="6" t="n">
        <v>58602330</v>
      </c>
    </row>
    <row r="31" spans="1:3">
      <c r="A31" s="4" t="s">
        <v>513</v>
      </c>
      <c r="B31" s="6" t="n">
        <v>8917824</v>
      </c>
    </row>
    <row r="32" spans="1:3">
      <c r="A32" s="4" t="s">
        <v>514</v>
      </c>
      <c r="B32" s="6" t="n">
        <v>7485234</v>
      </c>
    </row>
    <row r="33" spans="1:3">
      <c r="A33" s="4" t="s">
        <v>515</v>
      </c>
      <c r="B33" s="6" t="n">
        <v>268673</v>
      </c>
    </row>
    <row r="34" spans="1:3">
      <c r="A34" s="4" t="s">
        <v>516</v>
      </c>
      <c r="B34" s="6" t="n">
        <v>7753907</v>
      </c>
    </row>
    <row r="35" spans="1:3">
      <c r="A35" s="4" t="s">
        <v>47</v>
      </c>
      <c r="B35" s="6" t="n">
        <v>1163917</v>
      </c>
    </row>
    <row r="36" spans="1:3">
      <c r="A36" s="4" t="s">
        <v>517</v>
      </c>
      <c r="B36" s="6" t="n">
        <v>-55384</v>
      </c>
    </row>
    <row r="37" spans="1:3">
      <c r="A37" s="4" t="s">
        <v>49</v>
      </c>
      <c r="B37" s="6" t="n">
        <v>162241</v>
      </c>
    </row>
    <row r="38" spans="1:3">
      <c r="A38" s="4" t="s">
        <v>50</v>
      </c>
      <c r="B38" s="6" t="n">
        <v>1057060</v>
      </c>
    </row>
    <row r="39" spans="1:3">
      <c r="A39" s="4" t="s">
        <v>51</v>
      </c>
      <c r="B39" s="6" t="n">
        <v>78297</v>
      </c>
    </row>
    <row r="40" spans="1:3">
      <c r="A40" s="4" t="s">
        <v>518</v>
      </c>
      <c r="B40" s="5" t="n">
        <v>9787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22"/>
    <col customWidth="1" max="3" min="3" width="36"/>
    <col customWidth="1" max="4" min="4" width="29"/>
    <col customWidth="1" max="5" min="5" width="13"/>
  </cols>
  <sheetData>
    <row r="1" spans="1:5">
      <c r="A1" s="1" t="s">
        <v>137</v>
      </c>
      <c r="B1" s="2" t="s">
        <v>138</v>
      </c>
      <c r="C1" s="2" t="s">
        <v>139</v>
      </c>
      <c r="D1" s="2" t="s">
        <v>140</v>
      </c>
      <c r="E1" s="2" t="s">
        <v>141</v>
      </c>
    </row>
    <row r="2" spans="1:5">
      <c r="A2" s="4" t="s">
        <v>142</v>
      </c>
      <c r="B2" s="5" t="n">
        <v>269244</v>
      </c>
      <c r="C2" s="5" t="n">
        <v>40172677</v>
      </c>
      <c r="D2" s="5" t="n">
        <v>-32686145</v>
      </c>
      <c r="E2" s="5" t="n">
        <v>7755776</v>
      </c>
    </row>
    <row r="3" spans="1:5">
      <c r="A3" s="4" t="s">
        <v>143</v>
      </c>
      <c r="B3" s="6" t="n">
        <v>26924381</v>
      </c>
    </row>
    <row r="4" spans="1:5">
      <c r="A4" s="4" t="s">
        <v>144</v>
      </c>
      <c r="B4" s="4" t="s">
        <v>44</v>
      </c>
      <c r="C4" s="4" t="s">
        <v>44</v>
      </c>
      <c r="D4" s="6" t="n">
        <v>657685</v>
      </c>
      <c r="E4" s="6" t="n">
        <v>657685</v>
      </c>
    </row>
    <row r="5" spans="1:5">
      <c r="A5" s="4" t="s">
        <v>145</v>
      </c>
      <c r="B5" s="5" t="n">
        <v>269244</v>
      </c>
      <c r="C5" s="6" t="n">
        <v>40172677</v>
      </c>
      <c r="D5" s="6" t="n">
        <v>-32028460</v>
      </c>
      <c r="E5" s="6" t="n">
        <v>8413461</v>
      </c>
    </row>
    <row r="6" spans="1:5">
      <c r="A6" s="4" t="s">
        <v>146</v>
      </c>
      <c r="B6" s="6" t="n">
        <v>26924381</v>
      </c>
    </row>
    <row r="7" spans="1:5">
      <c r="A7" s="4" t="s">
        <v>144</v>
      </c>
      <c r="B7" s="4" t="s">
        <v>44</v>
      </c>
      <c r="C7" s="4" t="s">
        <v>44</v>
      </c>
      <c r="D7" s="6" t="n">
        <v>2780713</v>
      </c>
      <c r="E7" s="6" t="n">
        <v>2780713</v>
      </c>
    </row>
    <row r="8" spans="1:5">
      <c r="A8" s="4" t="s">
        <v>147</v>
      </c>
      <c r="B8" s="5" t="n">
        <v>269244</v>
      </c>
      <c r="C8" s="5" t="n">
        <v>40172677</v>
      </c>
      <c r="D8" s="5" t="n">
        <v>-29247747</v>
      </c>
      <c r="E8" s="5" t="n">
        <v>11194174</v>
      </c>
    </row>
    <row r="9" spans="1:5">
      <c r="A9" s="4" t="s">
        <v>148</v>
      </c>
      <c r="B9" s="6" t="n">
        <v>269243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519</v>
      </c>
      <c r="B1" s="2" t="s">
        <v>520</v>
      </c>
      <c r="C1" s="2" t="s">
        <v>1</v>
      </c>
    </row>
    <row r="2" spans="1:4">
      <c r="B2" s="2" t="s">
        <v>36</v>
      </c>
      <c r="C2" s="2" t="s">
        <v>35</v>
      </c>
      <c r="D2" s="2" t="s">
        <v>36</v>
      </c>
    </row>
    <row r="3" spans="1:4">
      <c r="A3" s="3" t="s">
        <v>521</v>
      </c>
    </row>
    <row r="4" spans="1:4">
      <c r="A4" s="4" t="s">
        <v>522</v>
      </c>
      <c r="B4" s="6" t="n">
        <v>1000000</v>
      </c>
    </row>
    <row r="5" spans="1:4">
      <c r="A5" s="4" t="s">
        <v>523</v>
      </c>
      <c r="B5" s="7" t="n">
        <v>0.65</v>
      </c>
    </row>
    <row r="6" spans="1:4">
      <c r="A6" s="4" t="s">
        <v>524</v>
      </c>
    </row>
    <row r="7" spans="1:4">
      <c r="A7" s="3" t="s">
        <v>521</v>
      </c>
    </row>
    <row r="8" spans="1:4">
      <c r="A8" s="4" t="s">
        <v>525</v>
      </c>
      <c r="C8" s="6" t="n">
        <v>15250</v>
      </c>
      <c r="D8" s="6" t="n">
        <v>1525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35</v>
      </c>
      <c r="C2" s="2" t="s">
        <v>36</v>
      </c>
    </row>
    <row r="3" spans="1:3">
      <c r="A3" s="3" t="s">
        <v>177</v>
      </c>
    </row>
    <row r="4" spans="1:3">
      <c r="A4" s="4" t="s">
        <v>527</v>
      </c>
      <c r="B4" s="6" t="n">
        <v>26924381</v>
      </c>
      <c r="C4" s="6" t="n">
        <v>26924381</v>
      </c>
    </row>
    <row r="5" spans="1:3">
      <c r="A5" s="4" t="s">
        <v>528</v>
      </c>
      <c r="B5" s="6" t="n">
        <v>15250</v>
      </c>
      <c r="C5" s="6" t="n">
        <v>100457</v>
      </c>
    </row>
    <row r="6" spans="1:3">
      <c r="A6" s="4" t="s">
        <v>529</v>
      </c>
      <c r="B6" s="6" t="n">
        <v>26939631</v>
      </c>
      <c r="C6" s="6" t="n">
        <v>270248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0</v>
      </c>
      <c r="B1" s="2" t="s">
        <v>531</v>
      </c>
      <c r="C1" s="2" t="s">
        <v>532</v>
      </c>
      <c r="D1" s="2" t="s">
        <v>532</v>
      </c>
      <c r="E1" s="2" t="s">
        <v>35</v>
      </c>
      <c r="F1" s="2" t="s">
        <v>36</v>
      </c>
      <c r="G1" s="2" t="s">
        <v>291</v>
      </c>
    </row>
    <row r="2" spans="1:7">
      <c r="A2" s="3" t="s">
        <v>533</v>
      </c>
    </row>
    <row r="3" spans="1:7">
      <c r="A3" s="4" t="s">
        <v>534</v>
      </c>
      <c r="B3" s="6" t="n">
        <v>15000</v>
      </c>
      <c r="E3" s="4" t="s">
        <v>44</v>
      </c>
      <c r="F3" s="4" t="s">
        <v>44</v>
      </c>
    </row>
    <row r="4" spans="1:7">
      <c r="A4" s="4" t="s">
        <v>535</v>
      </c>
      <c r="E4" s="6" t="n">
        <v>250</v>
      </c>
      <c r="F4" s="6" t="n">
        <v>250</v>
      </c>
      <c r="G4" s="6" t="n">
        <v>500</v>
      </c>
    </row>
    <row r="5" spans="1:7">
      <c r="A5" s="4" t="s">
        <v>536</v>
      </c>
    </row>
    <row r="6" spans="1:7">
      <c r="A6" s="3" t="s">
        <v>533</v>
      </c>
    </row>
    <row r="7" spans="1:7">
      <c r="A7" s="4" t="s">
        <v>534</v>
      </c>
      <c r="C7" s="6" t="n">
        <v>112000</v>
      </c>
      <c r="D7" s="6" t="n">
        <v>112000</v>
      </c>
    </row>
    <row r="8" spans="1:7">
      <c r="A8" s="4" t="s">
        <v>537</v>
      </c>
      <c r="D8" s="6" t="n">
        <v>28000</v>
      </c>
    </row>
    <row r="9" spans="1:7">
      <c r="A9" s="4" t="s">
        <v>535</v>
      </c>
      <c r="E9" s="6" t="n">
        <v>2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38</v>
      </c>
      <c r="B1" s="2" t="s">
        <v>539</v>
      </c>
      <c r="C1" s="2" t="s">
        <v>531</v>
      </c>
      <c r="D1" s="2" t="s">
        <v>540</v>
      </c>
      <c r="E1" s="2" t="s">
        <v>541</v>
      </c>
      <c r="F1" s="2" t="s">
        <v>542</v>
      </c>
      <c r="G1" s="2" t="s">
        <v>532</v>
      </c>
      <c r="H1" s="2" t="s">
        <v>532</v>
      </c>
      <c r="I1" s="2" t="s">
        <v>532</v>
      </c>
      <c r="J1" s="2" t="s">
        <v>35</v>
      </c>
      <c r="K1" s="2" t="s">
        <v>36</v>
      </c>
      <c r="L1" s="2" t="s">
        <v>543</v>
      </c>
    </row>
    <row r="2" spans="1:12">
      <c r="A2" s="3" t="s">
        <v>544</v>
      </c>
    </row>
    <row r="3" spans="1:12">
      <c r="A3" s="4" t="s">
        <v>545</v>
      </c>
      <c r="J3" s="6" t="n">
        <v>15000</v>
      </c>
      <c r="K3" s="6" t="n">
        <v>15000</v>
      </c>
    </row>
    <row r="4" spans="1:12">
      <c r="A4" s="4" t="s">
        <v>546</v>
      </c>
    </row>
    <row r="5" spans="1:12">
      <c r="A5" s="3" t="s">
        <v>544</v>
      </c>
    </row>
    <row r="6" spans="1:12">
      <c r="A6" s="4" t="s">
        <v>545</v>
      </c>
      <c r="J6" s="6" t="n">
        <v>15000</v>
      </c>
    </row>
    <row r="7" spans="1:12">
      <c r="A7" s="4" t="s">
        <v>547</v>
      </c>
      <c r="J7" s="7" t="n">
        <v>1.35</v>
      </c>
    </row>
    <row r="8" spans="1:12">
      <c r="A8" s="4" t="s">
        <v>548</v>
      </c>
    </row>
    <row r="9" spans="1:12">
      <c r="A9" s="3" t="s">
        <v>544</v>
      </c>
    </row>
    <row r="10" spans="1:12">
      <c r="A10" s="4" t="s">
        <v>549</v>
      </c>
      <c r="L10" s="6" t="n">
        <v>1100000</v>
      </c>
    </row>
    <row r="11" spans="1:12">
      <c r="A11" s="4" t="s">
        <v>550</v>
      </c>
    </row>
    <row r="12" spans="1:12">
      <c r="A12" s="3" t="s">
        <v>544</v>
      </c>
    </row>
    <row r="13" spans="1:12">
      <c r="A13" s="4" t="s">
        <v>551</v>
      </c>
      <c r="D13" s="6" t="n">
        <v>75000</v>
      </c>
    </row>
    <row r="14" spans="1:12">
      <c r="A14" s="4" t="s">
        <v>552</v>
      </c>
      <c r="D14" s="4" t="s">
        <v>553</v>
      </c>
    </row>
    <row r="15" spans="1:12">
      <c r="A15" s="4" t="s">
        <v>554</v>
      </c>
    </row>
    <row r="16" spans="1:12">
      <c r="A16" s="3" t="s">
        <v>544</v>
      </c>
    </row>
    <row r="17" spans="1:12">
      <c r="A17" s="4" t="s">
        <v>551</v>
      </c>
      <c r="C17" s="6" t="n">
        <v>15000</v>
      </c>
      <c r="J17" s="4" t="s">
        <v>44</v>
      </c>
      <c r="K17" s="4" t="s">
        <v>44</v>
      </c>
    </row>
    <row r="18" spans="1:12">
      <c r="A18" s="4" t="s">
        <v>555</v>
      </c>
      <c r="G18" s="4" t="s">
        <v>296</v>
      </c>
    </row>
    <row r="19" spans="1:12">
      <c r="A19" s="4" t="s">
        <v>552</v>
      </c>
      <c r="G19" s="4" t="s">
        <v>309</v>
      </c>
    </row>
    <row r="20" spans="1:12">
      <c r="A20" s="4" t="s">
        <v>556</v>
      </c>
      <c r="G20" s="4" t="s">
        <v>557</v>
      </c>
    </row>
    <row r="21" spans="1:12">
      <c r="A21" s="4" t="s">
        <v>558</v>
      </c>
    </row>
    <row r="22" spans="1:12">
      <c r="A22" s="3" t="s">
        <v>544</v>
      </c>
    </row>
    <row r="23" spans="1:12">
      <c r="A23" s="4" t="s">
        <v>549</v>
      </c>
      <c r="B23" s="6" t="n">
        <v>1100000</v>
      </c>
    </row>
    <row r="24" spans="1:12">
      <c r="A24" s="4" t="s">
        <v>559</v>
      </c>
      <c r="B24" s="6" t="n">
        <v>250</v>
      </c>
    </row>
    <row r="25" spans="1:12">
      <c r="A25" s="4" t="s">
        <v>560</v>
      </c>
    </row>
    <row r="26" spans="1:12">
      <c r="A26" s="3" t="s">
        <v>544</v>
      </c>
    </row>
    <row r="27" spans="1:12">
      <c r="A27" s="4" t="s">
        <v>555</v>
      </c>
      <c r="F27" s="4" t="s">
        <v>553</v>
      </c>
    </row>
    <row r="28" spans="1:12">
      <c r="A28" s="4" t="s">
        <v>561</v>
      </c>
    </row>
    <row r="29" spans="1:12">
      <c r="A29" s="3" t="s">
        <v>544</v>
      </c>
    </row>
    <row r="30" spans="1:12">
      <c r="A30" s="4" t="s">
        <v>551</v>
      </c>
      <c r="H30" s="6" t="n">
        <v>112000</v>
      </c>
      <c r="I30" s="6" t="n">
        <v>112000</v>
      </c>
    </row>
    <row r="31" spans="1:12">
      <c r="A31" s="4" t="s">
        <v>559</v>
      </c>
      <c r="I31" s="6" t="n">
        <v>28000</v>
      </c>
    </row>
    <row r="32" spans="1:12">
      <c r="A32" s="4" t="s">
        <v>562</v>
      </c>
    </row>
    <row r="33" spans="1:12">
      <c r="A33" s="3" t="s">
        <v>544</v>
      </c>
    </row>
    <row r="34" spans="1:12">
      <c r="A34" s="4" t="s">
        <v>551</v>
      </c>
      <c r="F34" s="6" t="n">
        <v>42600</v>
      </c>
    </row>
    <row r="35" spans="1:12">
      <c r="A35" s="4" t="s">
        <v>563</v>
      </c>
    </row>
    <row r="36" spans="1:12">
      <c r="A36" s="3" t="s">
        <v>544</v>
      </c>
    </row>
    <row r="37" spans="1:12">
      <c r="A37" s="4" t="s">
        <v>551</v>
      </c>
      <c r="E37" s="6" t="n">
        <v>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35</v>
      </c>
      <c r="C2" s="2" t="s">
        <v>36</v>
      </c>
    </row>
    <row r="3" spans="1:3">
      <c r="A3" s="3" t="s">
        <v>183</v>
      </c>
    </row>
    <row r="4" spans="1:3">
      <c r="A4" s="4" t="s">
        <v>565</v>
      </c>
      <c r="B4" s="6" t="n">
        <v>15000</v>
      </c>
      <c r="C4" s="6" t="n">
        <v>1015000</v>
      </c>
    </row>
    <row r="5" spans="1:3">
      <c r="A5" s="4" t="s">
        <v>566</v>
      </c>
      <c r="B5" s="4" t="s">
        <v>44</v>
      </c>
      <c r="C5" s="4" t="s">
        <v>44</v>
      </c>
    </row>
    <row r="6" spans="1:3">
      <c r="A6" s="4" t="s">
        <v>567</v>
      </c>
      <c r="B6" s="4" t="s">
        <v>44</v>
      </c>
      <c r="C6" s="4" t="s">
        <v>44</v>
      </c>
    </row>
    <row r="7" spans="1:3">
      <c r="A7" s="4" t="s">
        <v>568</v>
      </c>
      <c r="B7" s="4" t="s">
        <v>44</v>
      </c>
      <c r="C7" s="6" t="n">
        <v>-1000000</v>
      </c>
    </row>
    <row r="8" spans="1:3">
      <c r="A8" s="4" t="s">
        <v>569</v>
      </c>
      <c r="B8" s="6" t="n">
        <v>15000</v>
      </c>
      <c r="C8" s="6" t="n">
        <v>15000</v>
      </c>
    </row>
    <row r="9" spans="1:3">
      <c r="A9" s="4" t="s">
        <v>570</v>
      </c>
      <c r="B9" s="6" t="n">
        <v>15000</v>
      </c>
      <c r="C9" s="6" t="n">
        <v>15000</v>
      </c>
    </row>
    <row r="10" spans="1:3">
      <c r="A10" s="4" t="s">
        <v>571</v>
      </c>
      <c r="B10" s="7" t="n">
        <v>2.17</v>
      </c>
      <c r="C10" s="7" t="n">
        <v>0.67</v>
      </c>
    </row>
    <row r="11" spans="1:3">
      <c r="A11" s="4" t="s">
        <v>572</v>
      </c>
      <c r="B11" s="4" t="s">
        <v>44</v>
      </c>
      <c r="C11" s="4" t="s">
        <v>44</v>
      </c>
    </row>
    <row r="12" spans="1:3">
      <c r="A12" s="4" t="s">
        <v>573</v>
      </c>
      <c r="B12" s="4" t="s">
        <v>44</v>
      </c>
      <c r="C12" s="4" t="s">
        <v>44</v>
      </c>
    </row>
    <row r="13" spans="1:3">
      <c r="A13" s="4" t="s">
        <v>574</v>
      </c>
      <c r="B13" s="4" t="s">
        <v>44</v>
      </c>
      <c r="C13" s="8" t="n">
        <v>0.65</v>
      </c>
    </row>
    <row r="14" spans="1:3">
      <c r="A14" s="4" t="s">
        <v>575</v>
      </c>
      <c r="B14" s="8" t="n">
        <v>2.17</v>
      </c>
      <c r="C14" s="8" t="n">
        <v>2.17</v>
      </c>
    </row>
    <row r="15" spans="1:3">
      <c r="A15" s="4" t="s">
        <v>576</v>
      </c>
      <c r="B15" s="7" t="n">
        <v>2.17</v>
      </c>
      <c r="C15" s="7" t="n">
        <v>2.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7</v>
      </c>
      <c r="C1" s="2" t="s">
        <v>1</v>
      </c>
    </row>
    <row r="2" spans="1:5">
      <c r="C2" s="2" t="s">
        <v>35</v>
      </c>
      <c r="D2" s="2" t="s">
        <v>36</v>
      </c>
      <c r="E2" s="2" t="s">
        <v>291</v>
      </c>
    </row>
    <row r="3" spans="1:5">
      <c r="A3" s="3" t="s">
        <v>578</v>
      </c>
    </row>
    <row r="4" spans="1:5">
      <c r="A4" s="4" t="s">
        <v>579</v>
      </c>
      <c r="C4" s="6" t="n">
        <v>15000</v>
      </c>
    </row>
    <row r="5" spans="1:5">
      <c r="A5" s="4" t="s">
        <v>580</v>
      </c>
      <c r="C5" s="7" t="n">
        <v>2.17</v>
      </c>
      <c r="D5" s="7" t="n">
        <v>2.17</v>
      </c>
      <c r="E5" s="7" t="n">
        <v>0.67</v>
      </c>
    </row>
    <row r="6" spans="1:5">
      <c r="A6" s="4" t="s">
        <v>581</v>
      </c>
    </row>
    <row r="7" spans="1:5">
      <c r="A7" s="3" t="s">
        <v>578</v>
      </c>
    </row>
    <row r="8" spans="1:5">
      <c r="A8" s="4" t="s">
        <v>582</v>
      </c>
      <c r="C8" s="7" t="n">
        <v>2.13</v>
      </c>
    </row>
    <row r="9" spans="1:5">
      <c r="A9" s="4" t="s">
        <v>579</v>
      </c>
      <c r="C9" s="6" t="n">
        <v>10000</v>
      </c>
    </row>
    <row r="10" spans="1:5">
      <c r="A10" s="4" t="s">
        <v>583</v>
      </c>
      <c r="B10" s="4" t="s">
        <v>496</v>
      </c>
      <c r="C10" s="4" t="s">
        <v>584</v>
      </c>
    </row>
    <row r="11" spans="1:5">
      <c r="A11" s="4" t="s">
        <v>580</v>
      </c>
      <c r="C11" s="7" t="n">
        <v>2.13</v>
      </c>
    </row>
    <row r="12" spans="1:5">
      <c r="A12" s="4" t="s">
        <v>585</v>
      </c>
      <c r="C12" s="4" t="s">
        <v>44</v>
      </c>
    </row>
    <row r="13" spans="1:5">
      <c r="A13" s="4" t="s">
        <v>586</v>
      </c>
    </row>
    <row r="14" spans="1:5">
      <c r="A14" s="3" t="s">
        <v>578</v>
      </c>
    </row>
    <row r="15" spans="1:5">
      <c r="A15" s="4" t="s">
        <v>582</v>
      </c>
      <c r="C15" s="7" t="n">
        <v>2.25</v>
      </c>
    </row>
    <row r="16" spans="1:5">
      <c r="A16" s="4" t="s">
        <v>579</v>
      </c>
      <c r="C16" s="6" t="n">
        <v>5000</v>
      </c>
    </row>
    <row r="17" spans="1:5">
      <c r="A17" s="4" t="s">
        <v>583</v>
      </c>
      <c r="B17" s="4" t="s">
        <v>496</v>
      </c>
      <c r="C17" s="4" t="s">
        <v>584</v>
      </c>
    </row>
    <row r="18" spans="1:5">
      <c r="A18" s="4" t="s">
        <v>580</v>
      </c>
      <c r="C18" s="7" t="n">
        <v>2.25</v>
      </c>
    </row>
    <row r="19" spans="1:5">
      <c r="A19" s="4" t="s">
        <v>585</v>
      </c>
      <c r="C19" s="4" t="s">
        <v>44</v>
      </c>
    </row>
    <row r="20" spans="1:5"/>
    <row r="21" spans="1:5">
      <c r="A21" s="4" t="s">
        <v>496</v>
      </c>
      <c r="B21" s="4" t="s">
        <v>587</v>
      </c>
    </row>
  </sheetData>
  <mergeCells count="3">
    <mergeCell ref="A1:B2"/>
    <mergeCell ref="A20:D20"/>
    <mergeCell ref="B21:D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531</v>
      </c>
      <c r="C1" s="2" t="s">
        <v>35</v>
      </c>
      <c r="D1" s="2" t="s">
        <v>36</v>
      </c>
    </row>
    <row r="2" spans="1:4">
      <c r="A2" s="3" t="s">
        <v>544</v>
      </c>
    </row>
    <row r="3" spans="1:4">
      <c r="A3" s="4" t="s">
        <v>589</v>
      </c>
      <c r="C3" s="6" t="n">
        <v>250</v>
      </c>
      <c r="D3" s="6" t="n">
        <v>500</v>
      </c>
    </row>
    <row r="4" spans="1:4">
      <c r="A4" s="4" t="s">
        <v>566</v>
      </c>
      <c r="B4" s="6" t="n">
        <v>15000</v>
      </c>
      <c r="C4" s="4" t="s">
        <v>44</v>
      </c>
      <c r="D4" s="4" t="s">
        <v>44</v>
      </c>
    </row>
    <row r="5" spans="1:4">
      <c r="A5" s="4" t="s">
        <v>567</v>
      </c>
      <c r="C5" s="4" t="s">
        <v>44</v>
      </c>
      <c r="D5" s="4" t="s">
        <v>44</v>
      </c>
    </row>
    <row r="6" spans="1:4">
      <c r="A6" s="4" t="s">
        <v>568</v>
      </c>
      <c r="C6" s="4" t="s">
        <v>44</v>
      </c>
      <c r="D6" s="6" t="n">
        <v>-250</v>
      </c>
    </row>
    <row r="7" spans="1:4">
      <c r="A7" s="4" t="s">
        <v>590</v>
      </c>
      <c r="C7" s="6" t="n">
        <v>250</v>
      </c>
      <c r="D7" s="6" t="n">
        <v>250</v>
      </c>
    </row>
    <row r="8" spans="1:4">
      <c r="A8" s="4" t="s">
        <v>591</v>
      </c>
      <c r="C8" s="7" t="n">
        <v>0.5600000000000001</v>
      </c>
      <c r="D8" s="7" t="n">
        <v>0.5600000000000001</v>
      </c>
    </row>
    <row r="9" spans="1:4">
      <c r="A9" s="4" t="s">
        <v>572</v>
      </c>
      <c r="C9" s="4" t="s">
        <v>44</v>
      </c>
      <c r="D9" s="4" t="s">
        <v>44</v>
      </c>
    </row>
    <row r="10" spans="1:4">
      <c r="A10" s="4" t="s">
        <v>573</v>
      </c>
      <c r="C10" s="4" t="s">
        <v>44</v>
      </c>
      <c r="D10" s="4" t="s">
        <v>44</v>
      </c>
    </row>
    <row r="11" spans="1:4">
      <c r="A11" s="4" t="s">
        <v>574</v>
      </c>
      <c r="C11" s="4" t="s">
        <v>44</v>
      </c>
      <c r="D11" s="8" t="n">
        <v>0.5600000000000001</v>
      </c>
    </row>
    <row r="12" spans="1:4">
      <c r="A12" s="4" t="s">
        <v>592</v>
      </c>
      <c r="C12" s="7" t="n">
        <v>0.5600000000000001</v>
      </c>
      <c r="D12" s="7" t="n">
        <v>0.560000000000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593</v>
      </c>
      <c r="B1" s="2" t="s">
        <v>511</v>
      </c>
    </row>
    <row r="2" spans="1:2">
      <c r="A2" s="3" t="s">
        <v>594</v>
      </c>
    </row>
    <row r="3" spans="1:2">
      <c r="A3" s="4" t="s">
        <v>595</v>
      </c>
      <c r="B3" s="5" t="n">
        <v>34474000</v>
      </c>
    </row>
    <row r="4" spans="1:2">
      <c r="A4" s="4" t="s">
        <v>596</v>
      </c>
    </row>
    <row r="5" spans="1:2">
      <c r="A5" s="3" t="s">
        <v>594</v>
      </c>
    </row>
    <row r="6" spans="1:2">
      <c r="A6" s="4" t="s">
        <v>595</v>
      </c>
      <c r="B6" s="5" t="n">
        <v>27296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35</v>
      </c>
      <c r="C2" s="2" t="s">
        <v>36</v>
      </c>
    </row>
    <row r="3" spans="1:3">
      <c r="A3" s="3" t="s">
        <v>186</v>
      </c>
    </row>
    <row r="4" spans="1:3">
      <c r="A4" s="4" t="s">
        <v>598</v>
      </c>
      <c r="B4" s="5" t="n">
        <v>626468</v>
      </c>
      <c r="C4" s="5" t="n">
        <v>150855</v>
      </c>
    </row>
    <row r="5" spans="1:3">
      <c r="A5" s="4" t="s">
        <v>599</v>
      </c>
      <c r="B5" s="6" t="n">
        <v>-631775</v>
      </c>
      <c r="C5" s="6" t="n">
        <v>-152043</v>
      </c>
    </row>
    <row r="6" spans="1:3">
      <c r="A6" s="4" t="s">
        <v>600</v>
      </c>
      <c r="B6" s="6" t="n">
        <v>5307</v>
      </c>
      <c r="C6" s="6" t="n">
        <v>1189</v>
      </c>
    </row>
    <row r="7" spans="1:3">
      <c r="A7" s="4" t="s">
        <v>601</v>
      </c>
      <c r="B7" s="4" t="s">
        <v>44</v>
      </c>
      <c r="C7" s="6" t="n">
        <v>21915</v>
      </c>
    </row>
    <row r="8" spans="1:3">
      <c r="A8" s="4" t="s">
        <v>602</v>
      </c>
      <c r="B8" s="6" t="n">
        <v>95116</v>
      </c>
      <c r="C8" s="6" t="n">
        <v>38756</v>
      </c>
    </row>
    <row r="9" spans="1:3">
      <c r="A9" s="4" t="s">
        <v>51</v>
      </c>
      <c r="B9" s="6" t="n">
        <v>95116</v>
      </c>
      <c r="C9" s="6" t="n">
        <v>60672</v>
      </c>
    </row>
    <row r="10" spans="1:3">
      <c r="A10" s="4" t="s">
        <v>603</v>
      </c>
      <c r="B10" s="6" t="n">
        <v>95116</v>
      </c>
      <c r="C10" s="6" t="n">
        <v>60672</v>
      </c>
    </row>
    <row r="11" spans="1:3">
      <c r="A11" s="4" t="s">
        <v>141</v>
      </c>
      <c r="B11" s="5" t="n">
        <v>95116</v>
      </c>
      <c r="C11" s="5" t="n">
        <v>606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4</v>
      </c>
      <c r="B1" s="2" t="s">
        <v>35</v>
      </c>
      <c r="C1" s="2" t="s">
        <v>36</v>
      </c>
    </row>
    <row r="2" spans="1:3">
      <c r="A2" s="3" t="s">
        <v>186</v>
      </c>
    </row>
    <row r="3" spans="1:3">
      <c r="A3" s="4" t="s">
        <v>64</v>
      </c>
      <c r="B3" s="5" t="n">
        <v>21495</v>
      </c>
      <c r="C3" s="5" t="n">
        <v>27524</v>
      </c>
    </row>
    <row r="4" spans="1:3">
      <c r="A4" s="4" t="s">
        <v>605</v>
      </c>
      <c r="B4" s="6" t="n">
        <v>57019</v>
      </c>
      <c r="C4" s="6" t="n">
        <v>57019</v>
      </c>
    </row>
    <row r="5" spans="1:3">
      <c r="A5" s="4" t="s">
        <v>606</v>
      </c>
      <c r="B5" s="6" t="n">
        <v>32154</v>
      </c>
      <c r="C5" s="6" t="n">
        <v>18882</v>
      </c>
    </row>
    <row r="6" spans="1:3">
      <c r="A6" s="4" t="s">
        <v>607</v>
      </c>
      <c r="B6" s="6" t="n">
        <v>-180300</v>
      </c>
      <c r="C6" s="6" t="n">
        <v>-97897</v>
      </c>
    </row>
    <row r="7" spans="1:3">
      <c r="A7" s="4" t="s">
        <v>608</v>
      </c>
      <c r="B7" s="6" t="n">
        <v>6765424</v>
      </c>
      <c r="C7" s="6" t="n">
        <v>7251479</v>
      </c>
    </row>
    <row r="8" spans="1:3">
      <c r="A8" s="4" t="s">
        <v>609</v>
      </c>
      <c r="B8" s="6" t="n">
        <v>34328</v>
      </c>
      <c r="C8" s="4" t="s">
        <v>44</v>
      </c>
    </row>
    <row r="9" spans="1:3">
      <c r="A9" s="4" t="s">
        <v>610</v>
      </c>
      <c r="B9" s="6" t="n">
        <v>6730120</v>
      </c>
      <c r="C9" s="6" t="n">
        <v>7257007</v>
      </c>
    </row>
    <row r="10" spans="1:3">
      <c r="A10" s="4" t="s">
        <v>611</v>
      </c>
      <c r="B10" s="6" t="n">
        <v>-6730120</v>
      </c>
      <c r="C10" s="6" t="n">
        <v>-7257007</v>
      </c>
    </row>
    <row r="11" spans="1:3">
      <c r="A11" s="4" t="s">
        <v>612</v>
      </c>
      <c r="B11" s="4" t="s">
        <v>44</v>
      </c>
      <c r="C11" s="4" t="s">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35</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7"/>
  </cols>
  <sheetData>
    <row r="1" spans="1:5">
      <c r="A1" s="1" t="s">
        <v>613</v>
      </c>
      <c r="B1" s="2" t="s">
        <v>1</v>
      </c>
    </row>
    <row r="2" spans="1:5">
      <c r="B2" s="2" t="s">
        <v>614</v>
      </c>
      <c r="C2" s="2" t="s">
        <v>615</v>
      </c>
      <c r="D2" s="2" t="s">
        <v>616</v>
      </c>
      <c r="E2" s="2" t="s">
        <v>617</v>
      </c>
    </row>
    <row r="3" spans="1:5">
      <c r="A3" s="4" t="s">
        <v>71</v>
      </c>
      <c r="B3" s="5" t="n">
        <v>2335040</v>
      </c>
      <c r="C3" s="4" t="s">
        <v>44</v>
      </c>
    </row>
    <row r="4" spans="1:5">
      <c r="A4" s="4" t="s">
        <v>618</v>
      </c>
      <c r="B4" s="6" t="n">
        <v>1175109</v>
      </c>
      <c r="C4" s="4" t="s">
        <v>44</v>
      </c>
    </row>
    <row r="5" spans="1:5">
      <c r="A5" s="4" t="s">
        <v>619</v>
      </c>
      <c r="B5" s="5" t="n">
        <v>2445301</v>
      </c>
      <c r="C5" s="4" t="s">
        <v>44</v>
      </c>
    </row>
    <row r="6" spans="1:5">
      <c r="A6" s="4" t="s">
        <v>620</v>
      </c>
      <c r="B6" s="6" t="n">
        <v>7</v>
      </c>
    </row>
    <row r="7" spans="1:5">
      <c r="A7" s="4" t="s">
        <v>621</v>
      </c>
      <c r="B7" s="5" t="n">
        <v>1151619</v>
      </c>
      <c r="C7" s="6" t="n">
        <v>650609</v>
      </c>
    </row>
    <row r="8" spans="1:5">
      <c r="A8" s="4" t="s">
        <v>622</v>
      </c>
      <c r="B8" s="4" t="s">
        <v>623</v>
      </c>
    </row>
    <row r="9" spans="1:5">
      <c r="A9" s="4" t="s">
        <v>624</v>
      </c>
      <c r="B9" s="4" t="s">
        <v>625</v>
      </c>
    </row>
    <row r="10" spans="1:5">
      <c r="A10" s="4" t="s">
        <v>626</v>
      </c>
      <c r="B10" s="5" t="n">
        <v>1089514</v>
      </c>
      <c r="C10" s="5" t="n">
        <v>509534</v>
      </c>
    </row>
    <row r="11" spans="1:5">
      <c r="A11" s="4" t="s">
        <v>627</v>
      </c>
    </row>
    <row r="12" spans="1:5">
      <c r="A12" s="4" t="s">
        <v>628</v>
      </c>
      <c r="B12" s="4" t="s">
        <v>629</v>
      </c>
    </row>
    <row r="13" spans="1:5">
      <c r="A13" s="4" t="s">
        <v>630</v>
      </c>
    </row>
    <row r="14" spans="1:5">
      <c r="A14" s="4" t="s">
        <v>628</v>
      </c>
      <c r="B14" s="4" t="s">
        <v>631</v>
      </c>
    </row>
    <row r="15" spans="1:5">
      <c r="A15" s="4" t="s">
        <v>632</v>
      </c>
    </row>
    <row r="16" spans="1:5">
      <c r="A16" s="4" t="s">
        <v>628</v>
      </c>
      <c r="B16" s="4" t="s">
        <v>633</v>
      </c>
    </row>
    <row r="17" spans="1:5">
      <c r="A17" s="4" t="s">
        <v>634</v>
      </c>
    </row>
    <row r="18" spans="1:5">
      <c r="A18" s="4" t="s">
        <v>628</v>
      </c>
      <c r="B18" s="4" t="s">
        <v>635</v>
      </c>
    </row>
    <row r="19" spans="1:5">
      <c r="A19" s="4" t="s">
        <v>636</v>
      </c>
      <c r="E19" s="6" t="n">
        <v>2104</v>
      </c>
    </row>
    <row r="20" spans="1:5">
      <c r="A20" s="4" t="s">
        <v>637</v>
      </c>
    </row>
    <row r="21" spans="1:5">
      <c r="A21" s="4" t="s">
        <v>628</v>
      </c>
      <c r="B21" s="4" t="s">
        <v>638</v>
      </c>
    </row>
    <row r="22" spans="1:5">
      <c r="A22" s="4" t="s">
        <v>639</v>
      </c>
      <c r="B22" s="4" t="s">
        <v>640</v>
      </c>
    </row>
    <row r="23" spans="1:5">
      <c r="A23" s="4" t="s">
        <v>310</v>
      </c>
    </row>
    <row r="24" spans="1:5">
      <c r="A24" s="4" t="s">
        <v>628</v>
      </c>
      <c r="B24" s="4" t="s">
        <v>641</v>
      </c>
    </row>
    <row r="25" spans="1:5">
      <c r="A25" s="4" t="s">
        <v>642</v>
      </c>
      <c r="B25" s="4" t="s">
        <v>643</v>
      </c>
    </row>
    <row r="26" spans="1:5">
      <c r="A26" s="4" t="s">
        <v>303</v>
      </c>
    </row>
    <row r="27" spans="1:5">
      <c r="A27" s="4" t="s">
        <v>71</v>
      </c>
      <c r="D27" s="5" t="n">
        <v>1994840</v>
      </c>
    </row>
    <row r="28" spans="1:5">
      <c r="A28" s="4" t="s">
        <v>618</v>
      </c>
      <c r="D28" s="6" t="n">
        <v>446462</v>
      </c>
    </row>
    <row r="29" spans="1:5">
      <c r="A29" s="4" t="s">
        <v>619</v>
      </c>
      <c r="D29" s="6" t="n">
        <v>1609891</v>
      </c>
    </row>
    <row r="30" spans="1:5">
      <c r="A30" s="4" t="s">
        <v>644</v>
      </c>
      <c r="D30" s="6" t="n">
        <v>61500</v>
      </c>
    </row>
    <row r="31" spans="1:5">
      <c r="A31" s="4" t="s">
        <v>645</v>
      </c>
    </row>
    <row r="32" spans="1:5">
      <c r="A32" s="4" t="s">
        <v>71</v>
      </c>
      <c r="D32" s="6" t="n">
        <v>2350781</v>
      </c>
    </row>
    <row r="33" spans="1:5">
      <c r="A33" s="4" t="s">
        <v>618</v>
      </c>
      <c r="D33" s="6" t="n">
        <v>703523</v>
      </c>
    </row>
    <row r="34" spans="1:5">
      <c r="A34" s="4" t="s">
        <v>619</v>
      </c>
      <c r="D34" s="5" t="n">
        <v>16472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1"/>
  </cols>
  <sheetData>
    <row r="1" spans="1:2">
      <c r="A1" s="1" t="s">
        <v>646</v>
      </c>
      <c r="B1" s="2" t="s">
        <v>511</v>
      </c>
    </row>
    <row r="2" spans="1:2">
      <c r="A2" s="4" t="s">
        <v>473</v>
      </c>
      <c r="B2" s="5" t="n">
        <v>550623</v>
      </c>
    </row>
    <row r="3" spans="1:2">
      <c r="A3" s="4" t="s">
        <v>474</v>
      </c>
      <c r="B3" s="6" t="n">
        <v>491540</v>
      </c>
    </row>
    <row r="4" spans="1:2">
      <c r="A4" s="4" t="s">
        <v>475</v>
      </c>
      <c r="B4" s="6" t="n">
        <v>247040</v>
      </c>
    </row>
    <row r="5" spans="1:2">
      <c r="A5" s="4" t="s">
        <v>476</v>
      </c>
      <c r="B5" s="6" t="n">
        <v>223045</v>
      </c>
    </row>
    <row r="6" spans="1:2">
      <c r="A6" s="4" t="s">
        <v>647</v>
      </c>
      <c r="B6" s="6" t="n">
        <v>289327</v>
      </c>
    </row>
    <row r="7" spans="1:2">
      <c r="A7" s="4" t="s">
        <v>648</v>
      </c>
      <c r="B7" s="6" t="n">
        <v>1801575</v>
      </c>
    </row>
    <row r="8" spans="1:2">
      <c r="A8" s="4" t="s">
        <v>649</v>
      </c>
      <c r="B8" s="6" t="n">
        <v>-185326</v>
      </c>
    </row>
    <row r="9" spans="1:2">
      <c r="A9" s="4" t="s">
        <v>417</v>
      </c>
      <c r="B9" s="6" t="n">
        <v>1616249</v>
      </c>
    </row>
    <row r="10" spans="1:2">
      <c r="A10" s="4" t="s">
        <v>650</v>
      </c>
      <c r="B10" s="6" t="n">
        <v>3620410</v>
      </c>
    </row>
    <row r="11" spans="1:2">
      <c r="A11" s="4" t="s">
        <v>310</v>
      </c>
    </row>
    <row r="12" spans="1:2">
      <c r="A12" s="4" t="s">
        <v>473</v>
      </c>
      <c r="B12" s="6" t="n">
        <v>803661</v>
      </c>
    </row>
    <row r="13" spans="1:2">
      <c r="A13" s="4" t="s">
        <v>474</v>
      </c>
      <c r="B13" s="6" t="n">
        <v>785240</v>
      </c>
    </row>
    <row r="14" spans="1:2">
      <c r="A14" s="4" t="s">
        <v>475</v>
      </c>
      <c r="B14" s="6" t="n">
        <v>582195</v>
      </c>
    </row>
    <row r="15" spans="1:2">
      <c r="A15" s="4" t="s">
        <v>648</v>
      </c>
      <c r="B15" s="6" t="n">
        <v>2171096</v>
      </c>
    </row>
    <row r="16" spans="1:2">
      <c r="A16" s="4" t="s">
        <v>649</v>
      </c>
      <c r="B16" s="6" t="n">
        <v>-166935</v>
      </c>
    </row>
    <row r="17" spans="1:2">
      <c r="A17" s="4" t="s">
        <v>417</v>
      </c>
      <c r="B17" s="5" t="n">
        <v>20041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7"/>
    <col customWidth="1" max="2" min="2" width="80"/>
    <col customWidth="1" max="3" min="3" width="13"/>
    <col customWidth="1" max="4" min="4" width="16"/>
    <col customWidth="1" max="5" min="5" width="13"/>
    <col customWidth="1" max="6" min="6" width="14"/>
    <col customWidth="1" max="7" min="7" width="14"/>
  </cols>
  <sheetData>
    <row r="1" spans="1:7">
      <c r="A1" s="1" t="s">
        <v>651</v>
      </c>
      <c r="C1" s="2" t="s">
        <v>652</v>
      </c>
      <c r="D1" s="2" t="s">
        <v>653</v>
      </c>
      <c r="E1" s="2" t="s">
        <v>401</v>
      </c>
      <c r="F1" s="2" t="s">
        <v>35</v>
      </c>
      <c r="G1" s="2" t="s">
        <v>36</v>
      </c>
    </row>
    <row r="2" spans="1:7">
      <c r="A2" s="3" t="s">
        <v>654</v>
      </c>
    </row>
    <row r="3" spans="1:7">
      <c r="A3" s="4" t="s">
        <v>403</v>
      </c>
      <c r="F3" s="4" t="s">
        <v>331</v>
      </c>
      <c r="G3" s="4" t="s">
        <v>332</v>
      </c>
    </row>
    <row r="4" spans="1:7">
      <c r="A4" s="4" t="s">
        <v>655</v>
      </c>
      <c r="F4" s="5" t="n">
        <v>360948</v>
      </c>
      <c r="G4" s="4" t="s">
        <v>44</v>
      </c>
    </row>
    <row r="5" spans="1:7">
      <c r="A5" s="4" t="s">
        <v>503</v>
      </c>
      <c r="B5" s="4" t="s">
        <v>496</v>
      </c>
      <c r="F5" s="4" t="s">
        <v>409</v>
      </c>
    </row>
    <row r="6" spans="1:7">
      <c r="A6" s="4" t="s">
        <v>656</v>
      </c>
    </row>
    <row r="7" spans="1:7">
      <c r="A7" s="3" t="s">
        <v>654</v>
      </c>
    </row>
    <row r="8" spans="1:7">
      <c r="A8" s="4" t="s">
        <v>506</v>
      </c>
      <c r="C8" s="4" t="s">
        <v>507</v>
      </c>
    </row>
    <row r="9" spans="1:7">
      <c r="A9" s="4" t="s">
        <v>503</v>
      </c>
      <c r="C9" s="4" t="s">
        <v>409</v>
      </c>
    </row>
    <row r="10" spans="1:7">
      <c r="A10" s="4" t="s">
        <v>509</v>
      </c>
      <c r="C10" s="5" t="n">
        <v>3074021</v>
      </c>
    </row>
    <row r="11" spans="1:7">
      <c r="A11" s="4" t="s">
        <v>657</v>
      </c>
    </row>
    <row r="12" spans="1:7">
      <c r="A12" s="3" t="s">
        <v>654</v>
      </c>
    </row>
    <row r="13" spans="1:7">
      <c r="A13" s="4" t="s">
        <v>658</v>
      </c>
      <c r="F13" s="5" t="n">
        <v>0</v>
      </c>
      <c r="G13" s="6" t="n">
        <v>3088973</v>
      </c>
    </row>
    <row r="14" spans="1:7">
      <c r="A14" s="4" t="s">
        <v>293</v>
      </c>
      <c r="F14" s="6" t="n">
        <v>0</v>
      </c>
      <c r="G14" s="6" t="n">
        <v>0</v>
      </c>
    </row>
    <row r="15" spans="1:7">
      <c r="A15" s="4" t="s">
        <v>655</v>
      </c>
      <c r="F15" s="6" t="n">
        <v>61869</v>
      </c>
      <c r="G15" s="5" t="n">
        <v>149540</v>
      </c>
    </row>
    <row r="16" spans="1:7">
      <c r="A16" s="4" t="s">
        <v>659</v>
      </c>
    </row>
    <row r="17" spans="1:7">
      <c r="A17" s="3" t="s">
        <v>654</v>
      </c>
    </row>
    <row r="18" spans="1:7">
      <c r="A18" s="4" t="s">
        <v>660</v>
      </c>
      <c r="D18" s="6" t="n">
        <v>8536585</v>
      </c>
    </row>
    <row r="19" spans="1:7">
      <c r="A19" s="4" t="s">
        <v>661</v>
      </c>
      <c r="D19" s="6" t="n">
        <v>1000000</v>
      </c>
    </row>
    <row r="20" spans="1:7">
      <c r="A20" s="4" t="s">
        <v>662</v>
      </c>
      <c r="D20" s="5" t="n">
        <v>3500000</v>
      </c>
    </row>
    <row r="21" spans="1:7">
      <c r="A21" s="4" t="s">
        <v>663</v>
      </c>
      <c r="D21" s="6" t="n">
        <v>1000000</v>
      </c>
    </row>
    <row r="22" spans="1:7">
      <c r="A22" s="4" t="s">
        <v>664</v>
      </c>
      <c r="D22" s="4" t="s">
        <v>665</v>
      </c>
    </row>
    <row r="23" spans="1:7">
      <c r="A23" s="4" t="s">
        <v>666</v>
      </c>
    </row>
    <row r="24" spans="1:7">
      <c r="A24" s="3" t="s">
        <v>654</v>
      </c>
    </row>
    <row r="25" spans="1:7">
      <c r="A25" s="4" t="s">
        <v>403</v>
      </c>
      <c r="E25" s="4" t="s">
        <v>406</v>
      </c>
      <c r="G25" s="4" t="s">
        <v>407</v>
      </c>
    </row>
    <row r="26" spans="1:7">
      <c r="A26" s="4" t="s">
        <v>667</v>
      </c>
    </row>
    <row r="27" spans="1:7">
      <c r="A27" s="3" t="s">
        <v>654</v>
      </c>
    </row>
    <row r="28" spans="1:7">
      <c r="A28" s="4" t="s">
        <v>403</v>
      </c>
      <c r="E28" s="4" t="s">
        <v>409</v>
      </c>
      <c r="G28" s="4" t="s">
        <v>410</v>
      </c>
    </row>
    <row r="29" spans="1:7">
      <c r="A29" s="4" t="s">
        <v>668</v>
      </c>
    </row>
    <row r="30" spans="1:7">
      <c r="A30" s="3" t="s">
        <v>654</v>
      </c>
    </row>
    <row r="31" spans="1:7">
      <c r="A31" s="4" t="s">
        <v>655</v>
      </c>
      <c r="F31" s="5" t="n">
        <v>325749</v>
      </c>
      <c r="G31" s="5" t="n">
        <v>0</v>
      </c>
    </row>
    <row r="32" spans="1:7">
      <c r="A32" s="4" t="s">
        <v>669</v>
      </c>
      <c r="C32" s="6" t="n">
        <v>12814727</v>
      </c>
    </row>
    <row r="33" spans="1:7">
      <c r="A33" s="4" t="s">
        <v>670</v>
      </c>
      <c r="C33" s="4" t="s">
        <v>671</v>
      </c>
    </row>
    <row r="34" spans="1:7">
      <c r="A34" s="4" t="s">
        <v>672</v>
      </c>
    </row>
    <row r="35" spans="1:7">
      <c r="A35" s="3" t="s">
        <v>654</v>
      </c>
    </row>
    <row r="36" spans="1:7">
      <c r="A36" s="4" t="s">
        <v>505</v>
      </c>
      <c r="C36" s="5" t="n">
        <v>6925979</v>
      </c>
    </row>
    <row r="37" spans="1:7">
      <c r="A37" s="4" t="s">
        <v>506</v>
      </c>
      <c r="C37" s="4" t="s">
        <v>507</v>
      </c>
    </row>
    <row r="38" spans="1:7">
      <c r="A38" s="4" t="s">
        <v>503</v>
      </c>
      <c r="C38" s="4" t="s">
        <v>409</v>
      </c>
    </row>
    <row r="39" spans="1:7"/>
    <row r="40" spans="1:7">
      <c r="A40" s="4" t="s">
        <v>496</v>
      </c>
      <c r="B40" s="4" t="s">
        <v>501</v>
      </c>
    </row>
  </sheetData>
  <mergeCells count="3">
    <mergeCell ref="A1:B1"/>
    <mergeCell ref="A39:F39"/>
    <mergeCell ref="B40:F4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73</v>
      </c>
      <c r="B1" s="2" t="s">
        <v>1</v>
      </c>
    </row>
    <row r="2" spans="1:3">
      <c r="B2" s="2" t="s">
        <v>35</v>
      </c>
      <c r="C2" s="2" t="s">
        <v>36</v>
      </c>
    </row>
    <row r="3" spans="1:3">
      <c r="A3" s="3" t="s">
        <v>195</v>
      </c>
    </row>
    <row r="4" spans="1:3">
      <c r="A4" s="4" t="s">
        <v>674</v>
      </c>
      <c r="B4" s="4" t="s">
        <v>675</v>
      </c>
    </row>
    <row r="5" spans="1:3">
      <c r="A5" s="4" t="s">
        <v>676</v>
      </c>
      <c r="B5" s="4" t="s">
        <v>306</v>
      </c>
      <c r="C5" s="4" t="s">
        <v>306</v>
      </c>
    </row>
    <row r="6" spans="1:3">
      <c r="A6" s="4" t="s">
        <v>677</v>
      </c>
      <c r="B6" s="4" t="s">
        <v>409</v>
      </c>
      <c r="C6" s="4" t="s">
        <v>4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678</v>
      </c>
      <c r="B1" s="2" t="s">
        <v>679</v>
      </c>
      <c r="C1" s="2" t="s">
        <v>680</v>
      </c>
    </row>
    <row r="2" spans="1:3">
      <c r="A2" s="4" t="s">
        <v>681</v>
      </c>
      <c r="B2" s="5" t="n">
        <v>1400000</v>
      </c>
    </row>
    <row r="3" spans="1:3">
      <c r="A3" s="4" t="s">
        <v>682</v>
      </c>
      <c r="B3" s="4" t="s">
        <v>683</v>
      </c>
    </row>
    <row r="4" spans="1:3">
      <c r="A4" s="4" t="s">
        <v>684</v>
      </c>
    </row>
    <row r="5" spans="1:3">
      <c r="A5" s="4" t="s">
        <v>685</v>
      </c>
      <c r="C5" s="4" t="s">
        <v>686</v>
      </c>
    </row>
    <row r="6" spans="1:3">
      <c r="A6" s="4" t="s">
        <v>687</v>
      </c>
      <c r="C6" s="5" t="n">
        <v>1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35</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35</v>
      </c>
    </row>
    <row r="3" spans="1:2">
      <c r="A3" s="3" t="s">
        <v>155</v>
      </c>
    </row>
    <row r="4" spans="1:2">
      <c r="A4" s="4" t="s">
        <v>6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7:14:55Z</dcterms:created>
  <dcterms:modified xmlns:dcterms="http://purl.org/dc/terms/" xmlns:xsi="http://www.w3.org/2001/XMLSchema-instance" xsi:type="dcterms:W3CDTF">2020-03-26T17:14:55Z</dcterms:modified>
</cp:coreProperties>
</file>